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Princ" sheetId="7" r:id="rId7"/>
    <s:sheet name="Revenue Recognition" sheetId="8" r:id="rId8"/>
    <s:sheet name="Declaration of Dividend Payable" sheetId="9" r:id="rId9"/>
    <s:sheet name="Earnings Per Common Share" sheetId="10" r:id="rId10"/>
    <s:sheet name="Stock-Based Compensation" sheetId="11" r:id="rId11"/>
    <s:sheet name="Fair Value of Financial Instrum" sheetId="12" r:id="rId12"/>
    <s:sheet name="Stock Repurchases" sheetId="13" r:id="rId13"/>
    <s:sheet name="Comprehensive Income" sheetId="14" r:id="rId14"/>
    <s:sheet name="Industry Segments" sheetId="15" r:id="rId15"/>
    <s:sheet name="Contingencies" sheetId="16" r:id="rId16"/>
    <s:sheet name="Subsequent Event" sheetId="17" r:id="rId17"/>
    <s:sheet name="Basis of Presentation and Pri18" sheetId="18" r:id="rId18"/>
    <s:sheet name="Earnings Per Common Share (Tabl" sheetId="19" r:id="rId19"/>
    <s:sheet name="Fair Value of Financial Instr20" sheetId="20" r:id="rId20"/>
    <s:sheet name="Industry Segments (Tables)" sheetId="21" r:id="rId21"/>
    <s:sheet name="Revenue Recognition - Additiona" sheetId="22" r:id="rId22"/>
    <s:sheet name="Declaration of Dividend Payab23" sheetId="23" r:id="rId23"/>
    <s:sheet name="Earnings Per Common Share - Add" sheetId="24" r:id="rId24"/>
    <s:sheet name="Basic Earnings Per Common Share" sheetId="25" r:id="rId25"/>
    <s:sheet name="Diluted Earnings Per Share for " sheetId="26" r:id="rId26"/>
    <s:sheet name="Diluted Earnings Per Share fo27" sheetId="27" r:id="rId27"/>
    <s:sheet name="Stock-Based Compensation - Addi" sheetId="28" r:id="rId28"/>
    <s:sheet name="Assets and Liabilities Measured" sheetId="29" r:id="rId29"/>
    <s:sheet name="Fair Value of Financial Instr30" sheetId="30" r:id="rId30"/>
    <s:sheet name="Stock Repurchases - Additional " sheetId="31" r:id="rId31"/>
    <s:sheet name="Industry Segments - Additional " sheetId="32" r:id="rId32"/>
    <s:sheet name="Segment Information (Detail)" sheetId="33" r:id="rId33"/>
    <s:sheet name="Subsequent Event - Additional I" sheetId="34" r:id="rId34"/>
  </s:sheets>
  <s:definedNames/>
  <s:calcPr calcId="124519" calcMode="auto" fullCalcOnLoad="1"/>
</s:workbook>
</file>

<file path=xl/sharedStrings.xml><?xml version="1.0" encoding="utf-8"?>
<sst xmlns="http://schemas.openxmlformats.org/spreadsheetml/2006/main" uniqueCount="277">
  <si>
    <t>Document and Entity Information - shares</t>
  </si>
  <si>
    <t>3 Months Ended</t>
  </si>
  <si>
    <t>Jul. 31, 2016</t>
  </si>
  <si>
    <t>Aug. 31, 2016</t>
  </si>
  <si>
    <t>Document Information [Line Items]</t>
  </si>
  <si>
    <t>Document Type</t>
  </si>
  <si>
    <t>10-Q</t>
  </si>
  <si>
    <t>Amendment Flag</t>
  </si>
  <si>
    <t>false</t>
  </si>
  <si>
    <t>Document Period End Date</t>
  </si>
  <si>
    <t>Jul. 31,
		2016</t>
  </si>
  <si>
    <t>Document Fiscal Year Focus</t>
  </si>
  <si>
    <t>Document Fiscal Period Focus</t>
  </si>
  <si>
    <t>Q1</t>
  </si>
  <si>
    <t>Trading Symbol</t>
  </si>
  <si>
    <t>AMSWA</t>
  </si>
  <si>
    <t>Entity Registrant Name</t>
  </si>
  <si>
    <t>AMERICAN SOFTWARE INC</t>
  </si>
  <si>
    <t>Entity Central Index Key</t>
  </si>
  <si>
    <t>Current Fiscal Year End Date</t>
  </si>
  <si>
    <t>--04-30</t>
  </si>
  <si>
    <t>Entity Filer Category</t>
  </si>
  <si>
    <t>Accelerated Filer</t>
  </si>
  <si>
    <t>Class A Common Shares</t>
  </si>
  <si>
    <t>Entity Common Stock, Shares Outstanding</t>
  </si>
  <si>
    <t>Class B Common Shares</t>
  </si>
  <si>
    <t>Condensed Consolidated Balance Sheets - USD ($) $ in Thousands</t>
  </si>
  <si>
    <t>Apr. 30, 2016</t>
  </si>
  <si>
    <t>Current assets:</t>
  </si>
  <si>
    <t>Cash and cash equivalents</t>
  </si>
  <si>
    <t>Investments</t>
  </si>
  <si>
    <t>Trade accounts receivable, less allowance for doubtful accounts of $173 at July 31, 2016 and $178 at April 30, 2016:</t>
  </si>
  <si>
    <t>Billed</t>
  </si>
  <si>
    <t>Unbilled</t>
  </si>
  <si>
    <t>Prepaid expenses and other current assets</t>
  </si>
  <si>
    <t>Total current assets</t>
  </si>
  <si>
    <t>Investments-Noncurrent</t>
  </si>
  <si>
    <t>Property and equipment, net of accumulated depreciation of $32,632 at July 31, 2016 and $32,437 at April 30, 2016</t>
  </si>
  <si>
    <t>Capitalized software, net of accumulated amortization of $17,163 at July 31, 2016 and $16,173 at April 30, 2016</t>
  </si>
  <si>
    <t>Goodwill</t>
  </si>
  <si>
    <t>Other intangibles, net of accumulated amortization of $4,969 at July 31, 2016 and $4,747 at April 30, 2016</t>
  </si>
  <si>
    <t>Other assets</t>
  </si>
  <si>
    <t>Total assets</t>
  </si>
  <si>
    <t>Current liabilities:</t>
  </si>
  <si>
    <t>Accounts payable</t>
  </si>
  <si>
    <t>Accrued compensation and related costs</t>
  </si>
  <si>
    <t>Dividends payable</t>
  </si>
  <si>
    <t>Other current liabilities</t>
  </si>
  <si>
    <t>Deferred revenue</t>
  </si>
  <si>
    <t>Total current liabilities</t>
  </si>
  <si>
    <t>Deferred income taxes</t>
  </si>
  <si>
    <t>Long-term deferred revenue</t>
  </si>
  <si>
    <t>Other long-term liabilities</t>
  </si>
  <si>
    <t>Total liabilities</t>
  </si>
  <si>
    <t>Shareholders' equity:</t>
  </si>
  <si>
    <t>Additional paid-in capital</t>
  </si>
  <si>
    <t>Retained earnings</t>
  </si>
  <si>
    <t>Class A treasury stock, 4,588,632 shares at July 31, 2016 and April 30, 2016, at cost</t>
  </si>
  <si>
    <t>Total shareholders' equity</t>
  </si>
  <si>
    <t>Commitments and contingencies</t>
  </si>
  <si>
    <t xml:space="preserve"> </t>
  </si>
  <si>
    <t>Total liabilities and shareholders' equity</t>
  </si>
  <si>
    <t>Common stock value</t>
  </si>
  <si>
    <t>Condensed Consolidated Balance Sheets (Parenthetical) - USD ($) $ in Thousands</t>
  </si>
  <si>
    <t>Allowance for doubtful accounts receivable</t>
  </si>
  <si>
    <t>Property and equipment, accumulated depreciation</t>
  </si>
  <si>
    <t>Capitalized software, accumulated amortization</t>
  </si>
  <si>
    <t>Other intangibles, accumulated amortization</t>
  </si>
  <si>
    <t>Class A treasury stock, shares</t>
  </si>
  <si>
    <t>Common stock, par value</t>
  </si>
  <si>
    <t>Common stock, shares authorized</t>
  </si>
  <si>
    <t>Common stock, shares issued</t>
  </si>
  <si>
    <t>Common stock, shares outstanding</t>
  </si>
  <si>
    <t>Condensed Consolidated Statements of Operations - USD ($) shares in Thousands, $ in Thousands</t>
  </si>
  <si>
    <t>Jul. 31, 2015</t>
  </si>
  <si>
    <t>Revenues:</t>
  </si>
  <si>
    <t>License</t>
  </si>
  <si>
    <t>Services and other</t>
  </si>
  <si>
    <t>Maintenance</t>
  </si>
  <si>
    <t>Total revenues</t>
  </si>
  <si>
    <t>Cost of revenues:</t>
  </si>
  <si>
    <t>Total cost of revenues</t>
  </si>
  <si>
    <t>Gross margin</t>
  </si>
  <si>
    <t>Research and development</t>
  </si>
  <si>
    <t>Sales and marketing</t>
  </si>
  <si>
    <t>General and administrative</t>
  </si>
  <si>
    <t>Amortization of acquisition-related intangibles</t>
  </si>
  <si>
    <t>Total operating expenses</t>
  </si>
  <si>
    <t>Operating income (loss)</t>
  </si>
  <si>
    <t>Other income (expense):</t>
  </si>
  <si>
    <t>Interest income</t>
  </si>
  <si>
    <t>Other, net</t>
  </si>
  <si>
    <t>Earnings (loss) before income taxes</t>
  </si>
  <si>
    <t>Income tax expense</t>
  </si>
  <si>
    <t>Net earnings</t>
  </si>
  <si>
    <t>Earnings per common share:</t>
  </si>
  <si>
    <t>Basic</t>
  </si>
  <si>
    <t>[1]</t>
  </si>
  <si>
    <t>Diluted</t>
  </si>
  <si>
    <t>Cash dividends declared per common share</t>
  </si>
  <si>
    <t>Shares used in the calculation of earnings per common share:</t>
  </si>
  <si>
    <t>Basic per share amounts are the same for Class A and Class B Common Shares. Diluted per share amounts for Class A Common Shares are shown above. Diluted earnings per share for Class B Common Shares under the two-class method are $0.06 and $0.09 for the three months ended July 31, 2016 and 2015, respectively. See Note D to the Condensed Consolidated Financial Statements.</t>
  </si>
  <si>
    <t>Condensed Consolidated Statements of Operations (Parenthetical) - $ / shares</t>
  </si>
  <si>
    <t>[2]</t>
  </si>
  <si>
    <t>Amounts adjusted for rounding</t>
  </si>
  <si>
    <t>Condensed Consolidated Statements of Cash Flows - USD ($) $ in Thousands</t>
  </si>
  <si>
    <t>Cash flows from operating activities:</t>
  </si>
  <si>
    <t>Adjustments to reconcile net earnings to net cash provided by operating activities:</t>
  </si>
  <si>
    <t>Depreciation and amortization</t>
  </si>
  <si>
    <t>Stock-based compensation expense</t>
  </si>
  <si>
    <t>Accretion of liability from purchase of business</t>
  </si>
  <si>
    <t>Tax benefit of stock options exercised</t>
  </si>
  <si>
    <t>Excess tax benefits from stock-based compensation</t>
  </si>
  <si>
    <t>Net (gain) loss on investments</t>
  </si>
  <si>
    <t>Changes in operating assets and liabilities:</t>
  </si>
  <si>
    <t>Purchases of trading securities</t>
  </si>
  <si>
    <t>Proceeds from maturities and sales of trading securities</t>
  </si>
  <si>
    <t>Accounts receivable, net</t>
  </si>
  <si>
    <t>Prepaid expenses and other assets</t>
  </si>
  <si>
    <t>Accounts payable and other liabilities</t>
  </si>
  <si>
    <t>Net cash provided by operating activities</t>
  </si>
  <si>
    <t>Cash flows from investing activities:</t>
  </si>
  <si>
    <t>Capitalized computer software development costs</t>
  </si>
  <si>
    <t>Purchases of property and equipment, net of disposals</t>
  </si>
  <si>
    <t>Net cash used in investing activities</t>
  </si>
  <si>
    <t>Cash flows from financing activities:</t>
  </si>
  <si>
    <t>Excess tax benefits from stock based compensation</t>
  </si>
  <si>
    <t>Proceeds from exercise of stock options</t>
  </si>
  <si>
    <t>Dividends paid</t>
  </si>
  <si>
    <t>Net cash used in financing activities</t>
  </si>
  <si>
    <t>Net change in cash and cash equivalents</t>
  </si>
  <si>
    <t>Cash and cash equivalents at beginning of period</t>
  </si>
  <si>
    <t>Cash and cash equivalents at end of period</t>
  </si>
  <si>
    <t>Basis of Presentation and Principles of Consolidation</t>
  </si>
  <si>
    <t>A. Basis of Presentation and Principles of Consolidation
Basis of Presentation
The accompanying unaudited condens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for complete financial
statements. In the opinion of our management, these condensed
consolidated financial statements contain all normal recurring
adjustments considered necessary for a fair presentation of the
Company’s financial position at July 31, 2016, results
of operations for the three months ended July 31, 2016 and
2015 and cash flows for the three months ended July 31, 2016
and 2015. The Company’s results for the three months ended
July 31, 2016 are not necessarily indicative of the results
expected for the full year. You should read these statements in
conjunction with our audited consolidated financial statements and
management’s discussion and analysis and results of
operations included in our Annual Report on Form 10-K for the
fiscal year ended April 30, 2016 (the “Annual
Report”).
The preparation of these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Note 1 in the Notes to the Consolidated Financial
Statements for the fiscal year ended April 30, 2016 contained
in the Annual Report describes the significant accounting policies
that we have used in preparing our financial statements. On an
ongoing basis, we evaluate our estimates, including but not limited
to those related to revenue/vendor specific objective evidence
(“VSOE”), bad debts, capitalized software costs,
goodwill, intangible assets,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Principles of Consolidation
The accompanying unaudited condensed consolidated financial
statements include the accounts of American Software, Inc. and its
wholly-owned subsidiaries (“American Software” or the
“Company”). All significant intercompany balances and
transactions have been eliminated in consolidation.</t>
  </si>
  <si>
    <t>Revenue Recognition</t>
  </si>
  <si>
    <t>B. Revenue Recognition
We recognize revenue in accordance with the Software Revenue
Recognition Topic of the Financial Accounting Standards
Board’s (“FASB”) Accounting Standards
Codification.
License .
Maintenance .
Services .
Subscription and other recurring revenues include fees for access
rights to software solutions that are offered under a
subscription-based delivery model where the users have the right to
take possession of the software. Under this model, the software
applications are hosted by the Company or by a third party and the
customer accesses and uses the software on an as-needed basis over
the Internet or via a dedicated line. The underlying arrangements
typically include a single fee for the service that is billed
monthly, quarterly or annually, and provides the customer with
an option to take delivery of the software at any time during or
after the subscription term. In addition, subscription and other
recurring revenues include subscription-based software license
revenues where the customer has taken physical possession of the
software for a defined period of time. Subscription revenues are
recognized ratably over the subscription term because the Company
is unable to establish VSOE and separate the various elements,
beginning on the commencement date of each contract. As of July 31,
2016, revenue recorded under this accounting treatment has not been
significant.
Indirect Channel Revenue .
Deferred Revenue .
Sales Taxes .
Unbilled Accounts Receivable .</t>
  </si>
  <si>
    <t>Declaration of Dividend Payable</t>
  </si>
  <si>
    <t>C. Declaration of Dividend Payable
On May 12, 2016, our Board of Directors declared a quarterly
cash dividend of $0.11 per share of our Class A and Class B
common stock. The cash dividend is payable on August 19, 2016
to Class A and Class B shareholders of record at the close of
business on August 5, 2016.</t>
  </si>
  <si>
    <t>Earnings Per Common Share</t>
  </si>
  <si>
    <t>D. Earnings Per Common Share
We have two classes of common stock: Class A Common Shares and
Class B Common Shares. Our Class B Common Shares are convertible
into Class A Common Shares at any time, on a one-for-one
basis. Under our Articles of Incorporation, if we declare
dividends, holders of Class A Common Shares shall receive a
$0.05 dividend per share prior to the Class B Common Shares
receiving any dividend and holders of Class A Common Shares
shall receive a dividend at least equal to Class B Common Shares
dividends on a per share basis. As a result, we have computed the
earnings per share in accordance with Earnings Per Share within the
Presentation Topic of the FASB’s Accounting Standards
Codification, which requires companies that have multiple classes
of equity securities to use the “two-class” method in
computing earnings per share.
For our basic earnings per share calculation, we use the
“two-class” method. Basic earnings per share are
calculated by dividing net earnings attributable to each class of
common stock by the weighted average number of shares outstanding.
All undistributed earnings are allocated evenly between
Class A and B Common Shares in the earnings per share
calculation to the extent that earnings equal or exceed $0.05 per
share. This allocation is based on management’s judgment
after considering the dividend rights of the two classes of common
stock, the control of the Class B shareholders and the
convertibility rights of the Class B Common Shares to Class A
Common Share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method. This calculation assumes
that all Class B Common Shares are converted into Class A
Common Shares (if antidilutive) and, as a result, assumes there are
no holders of Class B Common Shares to participate in
undistributed earnings.
For our diluted earnings per share calculation for Class B Common
Shares, we use the “two-class” method. This calculation
does not assume that all Class B Common Shares are converted
into Class A Common Shares. In addition, this method assumes
the dilutive effect if Class A stock options were converted to
Class A Common Shares and the undistributed earnings are
allocated evenly to both Class A and B Common Shares including
Class A Common Shares issued pursuant to those converted stock
options. This allocation is based on management’s judgment
after considering the dividend rights of the two classes of common
stock, the control of the Class B shareholders and the
convertibility rights of the Class B Common Shares into
Class A Common Shares.
The following tables set forth the computation of basic earnings
per common share and diluted earnings per common share (in
thousands except for per share amounts):
Basic earnings per common share:
Three Months Ended Three Months Ended
Class A Common Shares Class B Common Shares Class A Common Shares Class B Common Shares
Distributed earnings $ 0.11 $ 0.11 $ 0.10 $ 0.10
Undistributed earnings (0.05 ) (0.05 ) (0.01 ) (0.01 )
Total $ 0.06 $ 0.06 $ 0.09 $ 0.09
Distributed earnings $ 2,933 $ 268 $ 2,604 $ 259
Undistributed earnings (1,383 ) (130 ) (264 ) (27 )
Total $ 1,550 $ 138 $ 2,340 $ 232
Basic weighted average common shares outstanding 26,457 2,481 26,027 2,587
Diluted EPS for Class A Common Shares Using the
If-Converted Method
Three Months Ended July 31, 2016
Undistributed Class A EPS*
Per Basic $ 1,550 26,457 $ 0.06
Common Stock Equivalents
— 316
—
1,550 26,773 0.06
Class B Common Share Conversion 138 2,481
—
Diluted EPS for Class A Common Shares $ 1,688 29,254 $ 0.06
Three Months Ended July 31, 2015
Undistributed Class A EPS*
Per Basic $ 2,340 26,027 $ 0.09
Common Stock Equivalents
— 268
—
2,340 26,295 0.09
Class B Common Share Conversion 232 2,587
—
Diluted EPS for Class A Common Shares $ 2,572 28,882 $ 0.09
Diluted EPS for Class B Common Shares Using the Two-Class
Method
Three Months Ended July 31, 2016
Undistributed Class B EPS*
Per Basic $ 138 2,481 $ 0.06
Reallocation of undistributed earnings to Class A Common
Shares from Class B Common Shares 2
—
—
Diluted EPS for Class B Common Shares $ 140 2,481 $ 0.06
Three Months Ended July 31, 2015
Undistributed Class B EPS*
Per Basic $ 232 2,587 $ 0.09
Reallocation of undistributed earnings to Class B Common
Shares from Class A Common Shares
—
—
—
Diluted EPS for Class B Common Shares $ 232 2,587 $ 0.09
* Amounts adjusted for rounding
For the three months ended July 31, 2016 and 2015, we excluded
options to purchase 855,439 and 1,016,500 Class A Common
Shares, respectively, from the computation of diluted earnings per
Class A Common Shares. We excluded these option share amounts
because the exercise prices of those options were greater than the
average market price of the Class A Common Shares during the
applicable period. As of July 31, 2016, we had a total of
3,599,581 options outstanding and, as of July 31, 2015, we had
a total of 3,011,169 options outstanding.</t>
  </si>
  <si>
    <t>Stock-Based Compensation</t>
  </si>
  <si>
    <t>E. Stock-Based Compensation
During the three months ended July 31, 2016 and 2015, we
granted options for 333,000 and 336,000 shares of common stock,
respectively. We recorded stock option compensation cost of
approximately $388,000 and $398,000 and related income tax benefits
of approximately $145,000 and $146,000 during the three months
ended July 31, 2016 and 2015, respectively. We record
stock-based compensation expense on a straight-line basis over the
vesting period directly to additional paid-in capital.
Prior to the adoption of ASU No. 2016-09, cash flows resulting
from the tax benefits generated by tax deductions in excess of the
compensation cost recognized for those options (excess tax
benefits) were classified as financing cash flows. During the three
months ended July 31, 2015, we realized excess tax benefits of
approximately $13,000 which are included as a component of cash
flows from financing activities in the accompanying 2015
consolidated statements of cash flows.
During the three months ended July 31, 2016 and 2015, we
issued 223,276 and 44,050 shares of common stock, respectively,
resulting from the exercise of stock options. The total intrinsic
value of options exercised during the three months ended
July 31, 2016 and 2015 based on market value at the exercise
dates was approximately $856,000 and $159,000, respectively. As of
July 31, 2016, unrecognized compensation cost related to
unvested stock option awards approximated $3.3 million, which we
expect to recognize over a weighted average period of
1.73 years.</t>
  </si>
  <si>
    <t>Fair Value of Financial Instruments</t>
  </si>
  <si>
    <t>F. Fair Value of Financial Instruments
We measure our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following is a general description of the valuation
methodologies we use for financial assets and liabilities measured
at fair value, including the general classification of such assets
and liabilities pursuant to the valuation hierarchy.
Cash Equivalents
Marketable Securities
The following tables present our assets and liabilities that we
measured at fair value on a recurring basis as of July 31,
2016 and April 30, 2016, respectively, and indicates the fair
value hierarchy of the valuation techniques we used to determine
such fair value (in thousands):
July 31, 2016
Quoted Prices Significant Significant Balance
Cash equivalents $ 48,293 $
— $
— $ 48,293
Marketable securities 7,894 18,211
— 26,105
Total $ 56,187 $ 18,211 $
— $ 74,398
April 30, 2016
Quoted Prices Significant Significant Balance
Cash equivalents $ 45,977 $
— $
— $ 45,977
Marketable securities 7,374 21,487
— 28,861
Total $ 53,351 $ 21,487 $
— $ 74,838
In addition to cash equivalents and marketable securities
classified as trading securities, we also have an equity method
investment valued at approximately $20,000 as of July 31, 2016
and April 30, 2016, that is not recorded at fair value and,
thus, is not included in the tables above.</t>
  </si>
  <si>
    <t>Stock Repurchases</t>
  </si>
  <si>
    <t>G. Stock Repurchases
On August 19, 2002, our Board of Directors approved a
resolution authorizing the repurchase of up to an additional
2.0 million shares of our Class A common stock. We have
made and will make these repurchases through open market purchases
at prevailing market prices. The timing of any repurchase will
depend upon market conditions, the market price of our common stock
and management’s assessment of our liquidity and cash flow
needs. Under this repurchase plan, through July 31, 2016, we
have repurchased 1,053,679 shares of common stock at a cost of
approximately $6.2 million. As of July 31, 2016, under all
repurchase plans previously authorized, including this most recent
plan, we have repurchased a total of 4,588,632 shares of common
stock at a cost of approximately $25.6 million.</t>
  </si>
  <si>
    <t>Comprehensive Income</t>
  </si>
  <si>
    <t>H. Comprehensive Income
We have not included condensed consolidated statements of
comprehensive income in the accompanying unaudited condensed
consolidated financial statements since comprehensive income and
net earnings presented in the accompanying condensed consolidated
statements of operations would be substantially the same.</t>
  </si>
  <si>
    <t>Industry Segments</t>
  </si>
  <si>
    <t>I. Industry Segments
We provide our software solutions through three major business
segments, which are further broken down into a total of four major
product and service groups. The three business segments are
(1) Enterprise Resource Planning (“ERP”),
(2) Supply Chain Management (“SCM”), and
(3) Information Technology (“IT”) Consulting.
The ERP segment consists of (i) American Software ERP, which
provides purchasing and materials management, customer order
processing, financial, e-commerce and traditional manufacturing
solutions, and (ii) New Generation Computing
(“NGC”), which provides industry-specific business
software to both retailers and manufacturers in the apparel, sewn
products and furniture industries. The SCM segment, which consists
of Logility, a wholly-owned subsidiary, as well as its subsidiary,
DMI, provides collaborative supply chain solutions to streamline
and optimize the forecasting, inventory, production, supply,
allocation, distribution and management of products between trading
partners. The IT Consulting segment consists of The Proven Method,
Inc., an IT staffing and consulting services firm. We also provide
support for our software products, such as software enhancements,
documentation, updates, customer education, consulting, systems
integration services, maintenance and support services.
Our chief operating decision maker is the President and Chief
Executive Officer (“CEO”). While the CEO is apprised of
a variety of financial metrics and information, we manage our
business primarily on a segment basis, with the CEO evaluating
performance based upon segment operating profit or loss that
includes an allocation of common expenses, but excludes certain
unallocated expenses, which are included in the ERP segment.
All of our revenues are derived from external customers. We do not
have any inter-segment revenue. Our income taxes and dividends are
paid at a consolidated level. Consequently, it is not practical to
show these items by operating segment.
In the following table, we have broken down the intersegment
transactions applicable to the three months ended July 31,
2016 and 2015:
Three Months Ended July 31,
2016 2015
Revenues:
Enterprise Resource Planning $ 3,008 $ 3,525
Collaborative Supply Chain Management 19,411 18,573
IT Consulting 5,014 6,760
$ 27,433 $ 28,858
Operating income (loss) before intersegment eliminations:
Enterprise Resource Planning $ (1,416 ) $ (962 )
Collaborative Supply Chain Management 2,852 4,193
IT Consulting 210 589
$ 1,646 $ 3,820
Intersegment eliminations:
Enterprise Resource Planning $ (906 ) $ (729 )
Collaborative Supply Chain Management 896 700
IT Consulting 10 29
$
— $
—
Three Months Ended
2016 2015
Operating income (loss) after intersegment eliminations:
Enterprise Resource Planning $ (2,322 ) $ (1,691 )
Collaborative Supply Chain Management 3,748 4,893
IT Consulting 220 618
$ 1,646 $ 3,820
Three Months Ended
2016 2015
Capital expenditures:
Enterprise Resource Planning $ 42 $ 8
Collaborative Supply Chain Management 102 57
IT Consulting
—
—
$ 144 $ 65
Capitalized Software:
Enterprise Resource Planning $
— $
—
Collaborative Supply Chain Management 636 817
IT Consulting
—
—
$ 636 $ 817
Depreciation and amortization:
Enterprise Resource Planning $ 144 $ 150
Collaborative Supply Chain Management 1,261 1,258
IT Consulting 2 3
$ 1,407 $ 1,411
Earnings (loss) before income taxes:
Enterprise Resource Planning $ (729 ) $ (578 )
Collaborative Supply Chain Management 2,825 4,112
IT Consulting 210 589
$ 2,306 $ 4,123
Major Customer
No one customer accounted for more than 10% of total revenues for
the three months ended July 31, 2016 and 2015.</t>
  </si>
  <si>
    <t>Contingencies</t>
  </si>
  <si>
    <t>J. Contingencies
We more often than not indemnify our customers against damages and
costs resulting from claims of patent, copyright or trademark
infringement associated with use of our products. We have
historically not been required to make any payments under such
indemnifications. However, we continue to monitor the conditions
that are subject to the indemnifications to identify whether it is
probable that a loss has occurred, and would recognize any such
losses under the indemnifications when those losses are estimable.
In addition, we warrant to our customers that our products operate
substantially in accordance with the software products’
specifications. Historically, we have incurred no costs related to
software product warranties and we do not expect to incur such
costs in the future, and as such we have made no accruals for
software product warranty costs. Additionally, we are involved in
various claims arising in the ordinary course of business. In the
opinion of management, the ultimate disposition of these matters
will not have a material adverse effect on our financial position
or results of operations.</t>
  </si>
  <si>
    <t>Subsequent Event</t>
  </si>
  <si>
    <t>K. Subsequent Event
On August 18, 2016, our Board of Directors declared a
quarterly cash dividend of $0.11 per share of our Class A and
Class B Common Stock. The cash dividend is payable on
December 2, 2016 to Class A and Class B shareholders of
record at the close of business on November 11, 2016.
Effective August 23, 2016, the Company acquired certain assets of
privately-held AdapChain, Inc., a Pennsylvania corporation and a
provider of high quality modular integration technology
(“ACI”), pursuant to the terms of an asset purchase
agreement, dated as of August 23, 2016 (the “Purchase
Agreement”). This acquisition will expand and complement the
products and services offered by Logility.
Under the terms of the Purchase Agreement, the Company acquired the
assets in exchange for a purchase price of approximately $4.0
million in cash, subject to certain post-closing adjustments.
Additional consideration is payable at the end of each three month
period in the 36 month period following the Closing Date (such 36
month period being the “Earnout Period”) from the
license fee revenues contracted for and recorded as revenue in
accordance with GAAP by either ACI or the Company from the sale of
ACI software during such three month period, up to a maximum
aggregate amount of $2.0 million over the Earnout Period.
The Company will include the financial results of ACI in its
consolidated financial statements commencing August 23,
2016. The acquired assets consist primarily of accounts
receivable, unbilled revenue, other intangible assets and all
equity interests in any subsidiary of ACI, which includes AdapChain
Solutions PVT, LTD (India), and are net of certain customer related
liabilities. Acquisition related costs were not material for any
period presented in the consolidated financial
statements. Based upon the timing of the acquisition
subsequent to the end of the Company’s first quarter of
fiscal 2017, the preliminary accounting for the business
combination is incomplete at the time of filing this
report. As a result, the Company is unable to provide amounts
recognized as of the acquisition date for major classes of assets
and liabilities acquired. The Company will include this
information in its Quarterly Report on Form 10-Q for the second
quarter of fiscal 2017.</t>
  </si>
  <si>
    <t>Basis of Presentation and Principles of Consolidation (Policies)</t>
  </si>
  <si>
    <t>Basis of Presentation</t>
  </si>
  <si>
    <t>A. Basis of Presentation and Principles of Consolidation
Basis of Presentation
The accompanying unaudited condens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for complete financial
statements. In the opinion of our management, these condensed
consolidated financial statements contain all normal recurring
adjustments considered necessary for a fair presentation of the
Company’s financial position at July 31, 2016, results
of operations for the three months ended July 31, 2016 and
2015 and cash flows for the three months ended July 31, 2016
and 2015. The Company’s results for the three months ended
July 31, 2016 are not necessarily indicative of the results
expected for the full year. You should read these statements in
conjunction with our audited consolidated financial statements and
management’s discussion and analysis and results of
operations included in our Annual Report on Form 10-K for the
fiscal year ended April 30, 2016 (the “Annual
Report”).
The preparation of these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Note 1 in the Notes to the Consolidated Financial
Statements for the fiscal year ended April 30, 2016 contained
in the Annual Report describes the significant accounting policies
that we have used in preparing our financial statements. On an
ongoing basis, we evaluate our estimates, including but not limited
to those related to revenue/vendor specific objective evidence
(“VSOE”), bad debts, capitalized software costs,
goodwill, intangible assets,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t>
  </si>
  <si>
    <t>Principles of Consolidation</t>
  </si>
  <si>
    <t>Principles of Consolidation
The accompanying unaudited condensed consolidated financial
statements include the accounts of American Software, Inc. and its
wholly-owned subsidiaries (“American Software” or the
“Company”). All significant intercompany balances and
transactions have been eliminated in consolidation.</t>
  </si>
  <si>
    <t>We recognize revenue in accordance with the Software Revenue
Recognition Topic of the Financial Accounting Standards
Board’s (“FASB”) Accounting Standards
Codification.
License .
Maintenance .
Services .
Subscription and other recurring revenues include fees for access
rights to software solutions that are offered under a
subscription-based delivery model where the users have the right to
take possession of the software. Under this model, the software
applications are hosted by the Company or by a third party and the
customer accesses and uses the software on an as-needed basis over
the Internet or via a dedicated line. The underlying arrangements
typically include a single fee for the service that is billed
monthly, quarterly or annually, and provides the customer with
an option to take delivery of the software at any time during or
after the subscription term. In addition, subscription and other
recurring revenues include subscription-based software license
revenues where the customer has taken physical possession of the
software for a defined period of time. Subscription revenues are
recognized ratably over the subscription term because the Company
is unable to establish VSOE and separate the various elements,
beginning on the commencement date of each contract. As of July 31,
2016, revenue recorded under this accounting treatment has not been
significant.
Indirect Channel Revenue .
Deferred Revenue .
Sales Taxes .
Unbilled Accounts Receivable .</t>
  </si>
  <si>
    <t>We have two classes of common stock: Class A Common Shares and
Class B Common Shares. Our Class B Common Shares are convertible
into Class A Common Shares at any time, on a one-for-one
basis. Under our Articles of Incorporation, if we declare
dividends, holders of Class A Common Shares shall receive a
$0.05 dividend per share prior to the Class B Common Shares
receiving any dividend and holders of Class A Common Shares
shall receive a dividend at least equal to Class B Common Shares
dividends on a per share basis. As a result, we have computed the
earnings per share in accordance with Earnings Per Share within the
Presentation Topic of the FASB’s Accounting Standards
Codification, which requires companies that have multiple classes
of equity securities to use the “two-class” method in
computing earnings per share.
For our basic earnings per share calculation, we use the
“two-class” method. Basic earnings per share are
calculated by dividing net earnings attributable to each class of
common stock by the weighted average number of shares outstanding.
All undistributed earnings are allocated evenly between
Class A and B Common Shares in the earnings per share
calculation to the extent that earnings equal or exceed $0.05 per
share. This allocation is based on management’s judgment
after considering the dividend rights of the two classes of common
stock, the control of the Class B shareholders and the
convertibility rights of the Class B Common Shares to Class A
Common Share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method. This calculation assumes
that all Class B Common Shares are converted into Class A
Common Shares (if antidilutive) and, as a result, assumes there are
no holders of Class B Common Shares to participate in
undistributed earnings.
For our diluted earnings per share calculation for Class B Common
Shares, we use the “two-class” method. This calculation
does not assume that all Class B Common Shares are converted
into Class A Common Shares. In addition, this method assumes
the dilutive effect if Class A stock options were converted to
Class A Common Shares and the undistributed earnings are
allocated evenly to both Class A and B Common Shares including
Class A Common Shares issued pursuant to those converted stock
options. This allocation is based on management’s judgment
after considering the dividend rights of the two classes of common
stock, the control of the Class B shareholders and the
convertibility rights of the Class B Common Shares into
Class A Common Shares.</t>
  </si>
  <si>
    <t>Earnings Per Common Share (Tables)</t>
  </si>
  <si>
    <t>Basic Earnings Per Common Share</t>
  </si>
  <si>
    <t xml:space="preserve">Basic earnings per common share:
Three Months Ended Three Months Ended
Class A Common Shares Class B Common Shares Class A Common Shares Class B Common Shares
Distributed earnings $ 0.11 $ 0.11 $ 0.10 $ 0.10
Undistributed earnings (0.05 ) (0.05 ) (0.01 ) (0.01 )
Total $ 0.06 $ 0.06 $ 0.09 $ 0.09
Distributed earnings $ 2,933 $ 268 $ 2,604 $ 259
Undistributed earnings (1,383 ) (130 ) (264 ) (27 )
Total $ 1,550 $ 138 $ 2,340 $ 232
Basic weighted average common shares outstanding 26,457 2,481 26,027 2,587 </t>
  </si>
  <si>
    <t>Diluted Earnings Per Share for Class A Common Shares Using If-Converted Method</t>
  </si>
  <si>
    <t>Diluted EPS for Class A Common Shares Using the
If-Converted Method
Three Months Ended July 31, 2016
Undistributed Class A EPS*
Per Basic $ 1,550 26,457 $ 0.06
Common Stock Equivalents
— 316
—
1,550 26,773 0.06
Class B Common Share Conversion 138 2,481
—
Diluted EPS for Class A Common Shares $ 1,688 29,254 $ 0.06
Three Months Ended July 31, 2015
Undistributed Class A EPS*
Per Basic $ 2,340 26,027 $ 0.09
Common Stock Equivalents
— 268
—
2,340 26,295 0.09
Class B Common Share Conversion 232 2,587
—
Diluted EPS for Class A Common Shares $ 2,572 28,882 $ 0.09</t>
  </si>
  <si>
    <t>Diluted Earnings Per Share for Class B Common Shares Using Two-Class Method</t>
  </si>
  <si>
    <t>Diluted EPS for Class B Common Shares Using the Two-Class
Method
Three Months Ended July 31, 2016
Undistributed Class B EPS*
Per Basic $ 138 2,481 $ 0.06
Reallocation of undistributed earnings to Class A Common
Shares from Class B Common Shares 2
—
—
Diluted EPS for Class B Common Shares $ 140 2,481 $ 0.06
Three Months Ended July 31, 2015
Undistributed Class B EPS*
Per Basic $ 232 2,587 $ 0.09
Reallocation of undistributed earnings to Class B Common
Shares from Class A Common Shares
—
—
—
Diluted EPS for Class B Common Shares $ 232 2,587 $ 0.09
* Amounts adjusted for rounding</t>
  </si>
  <si>
    <t>Fair Value of Financial Instruments (Tables)</t>
  </si>
  <si>
    <t>Assets and Liabilities Measured at Fair Value on Recurring Basis</t>
  </si>
  <si>
    <t>The following tables present our assets and liabilities that we
measured at fair value on a recurring basis as of July 31,
2016 and April 30, 2016, respectively, and indicates the fair
value hierarchy of the valuation techniques we used to determine
such fair value (in thousands):
July 31, 2016
Quoted Prices Significant Significant Balance
Cash equivalents $ 48,293 $
— $
— $ 48,293
Marketable securities 7,894 18,211
— 26,105
Total $ 56,187 $ 18,211 $
— $ 74,398
April 30, 2016
Quoted Prices Significant Significant Balance
Cash equivalents $ 45,977 $
— $
— $ 45,977
Marketable securities 7,374 21,487
— 28,861
Total $ 53,351 $ 21,487 $
— $ 74,838</t>
  </si>
  <si>
    <t>Industry Segments (Tables)</t>
  </si>
  <si>
    <t>Segment Operating Profit or Loss</t>
  </si>
  <si>
    <t>In the following table, we have broken down the intersegment
transactions applicable to the three months ended July 31,
2016 and 2015:
Three Months Ended July 31,
2016 2015
Revenues:
Enterprise Resource Planning $ 3,008 $ 3,525
Collaborative Supply Chain Management 19,411 18,573
IT Consulting 5,014 6,760
$ 27,433 $ 28,858
Operating income (loss) before intersegment eliminations:
Enterprise Resource Planning $ (1,416 ) $ (962 )
Collaborative Supply Chain Management 2,852 4,193
IT Consulting 210 589
$ 1,646 $ 3,820
Intersegment eliminations:
Enterprise Resource Planning $ (906 ) $ (729 )
Collaborative Supply Chain Management 896 700
IT Consulting 10 29
$
— $
—
Three Months Ended
2016 2015
Operating income (loss) after intersegment eliminations:
Enterprise Resource Planning $ (2,322 ) $ (1,691 )
Collaborative Supply Chain Management 3,748 4,893
IT Consulting 220 618
$ 1,646 $ 3,820
Three Months Ended
2016 2015
Capital expenditures:
Enterprise Resource Planning $ 42 $ 8
Collaborative Supply Chain Management 102 57
IT Consulting
—
—
$ 144 $ 65
Capitalized Software:
Enterprise Resource Planning $
— $
—
Collaborative Supply Chain Management 636 817
IT Consulting
—
—
$ 636 $ 817
Depreciation and amortization:
Enterprise Resource Planning $ 144 $ 150
Collaborative Supply Chain Management 1,261 1,258
IT Consulting 2 3
$ 1,407 $ 1,411
Earnings (loss) before income taxes:
Enterprise Resource Planning $ (729 ) $ (578 )
Collaborative Supply Chain Management 2,825 4,112
IT Consulting 210 589
$ 2,306 $ 4,123</t>
  </si>
  <si>
    <t>Revenue Recognition - Additional Information (Detail) - USD ($)</t>
  </si>
  <si>
    <t>Revenue Recognition [Line Items]</t>
  </si>
  <si>
    <t>Amounts received for reimbursement of travel and other out-of-pocket expenses</t>
  </si>
  <si>
    <t>Unbilled amounts</t>
  </si>
  <si>
    <t>Unbilled License Fees</t>
  </si>
  <si>
    <t>Unbilled Services Revenues</t>
  </si>
  <si>
    <t>Minimum</t>
  </si>
  <si>
    <t>Contractual period of maintenance contract</t>
  </si>
  <si>
    <t>1 year</t>
  </si>
  <si>
    <t>Maximum</t>
  </si>
  <si>
    <t>3 years</t>
  </si>
  <si>
    <t>Declaration of Dividend Payable - Additional Information (Detail) - $ / shares</t>
  </si>
  <si>
    <t>May 12, 2016</t>
  </si>
  <si>
    <t>Dividends Payable [Line Items]</t>
  </si>
  <si>
    <t>Cash dividend payable date</t>
  </si>
  <si>
    <t>Aug. 19,
		2016</t>
  </si>
  <si>
    <t>Cash dividends declared, record date</t>
  </si>
  <si>
    <t>Aug. 5,
		2016</t>
  </si>
  <si>
    <t>Earnings Per Common Share - Additional Information (Detail) - $ / shares</t>
  </si>
  <si>
    <t>Earnings Per Share [Line Items]</t>
  </si>
  <si>
    <t>Options to Purchase Excluded</t>
  </si>
  <si>
    <t>Options to Purchase Outstanding</t>
  </si>
  <si>
    <t>Dividends preference, per share</t>
  </si>
  <si>
    <t>Basic Earnings Per Common Share (Detail) - USD ($) $ / shares in Units, shares in Thousands, $ in Thousands</t>
  </si>
  <si>
    <t>Earnings Per Share, Basic, by Common Class, Including Two Class Method [Line Items]</t>
  </si>
  <si>
    <t>Total</t>
  </si>
  <si>
    <t>Basic weighted average common shares outstanding</t>
  </si>
  <si>
    <t>Distributed earnings</t>
  </si>
  <si>
    <t>Undistributed earnings</t>
  </si>
  <si>
    <t>Diluted Earnings Per Share for Class A Common Shares Using If-Converted Method (Detail) - USD ($) $ / shares in Units, shares in Thousands, $ in Thousands</t>
  </si>
  <si>
    <t>Earnings Per Share, Diluted, by Common Class, Including Two Class Method [Line Items]</t>
  </si>
  <si>
    <t>Undistributed &amp; Distributed Earnings, Per Basic</t>
  </si>
  <si>
    <t>Diluted, Class A Common Shares</t>
  </si>
  <si>
    <t>Basic, EPS</t>
  </si>
  <si>
    <t>Diluted, EPS</t>
  </si>
  <si>
    <t>Undistributed &amp; Distributed Earnings, Class B Common share Conversion</t>
  </si>
  <si>
    <t>Net Income (Loss) Available to Common Stockholders, Diluted, Total</t>
  </si>
  <si>
    <t>Common Stock Equivalents</t>
  </si>
  <si>
    <t>Weighted Average Number of Shares Including Common Stock Equivalents, Diluted</t>
  </si>
  <si>
    <t>Class B Common Share Conversion</t>
  </si>
  <si>
    <t>Diluted Earnings Per Share for Class B Common Shares Using Two-Class Method (Detail) - USD ($) $ / shares in Units, shares in Thousands, $ in Thousands</t>
  </si>
  <si>
    <t>Weighted Average Number of Shares Outstanding, Diluted</t>
  </si>
  <si>
    <t>Reallocation of Undistributed Earnings</t>
  </si>
  <si>
    <t>Stock-Based Compensation - Additional Information (Detail) - USD ($)</t>
  </si>
  <si>
    <t>Share-based Compensation Arrangement by Share-based Payment Award [Line Items]</t>
  </si>
  <si>
    <t>Option for common stock</t>
  </si>
  <si>
    <t>Income tax benefit</t>
  </si>
  <si>
    <t>Stock options exercised</t>
  </si>
  <si>
    <t>Total intrinsic value of options exercised</t>
  </si>
  <si>
    <t>Unrecognized compensation cost related to unvested stock option</t>
  </si>
  <si>
    <t>Weighted average period for Unrecognized compensation cost</t>
  </si>
  <si>
    <t>1 year 8 months 23 days</t>
  </si>
  <si>
    <t>Assets and Liabilities Measured at Fair Value on Recurring Basis (Detail) - USD ($) $ in Thousands</t>
  </si>
  <si>
    <t>Fair Value, Assets and Liabilities Measured on Recurring and Nonrecurring Basis [Line Items]</t>
  </si>
  <si>
    <t>Cash equivalents</t>
  </si>
  <si>
    <t>Marketable securities</t>
  </si>
  <si>
    <t>Quoted Prices in Active Markets for Identical Assets, Level 1</t>
  </si>
  <si>
    <t>Significant Other Observable Inputs, Level 2</t>
  </si>
  <si>
    <t>Fair Value of Financial Instruments - Additional Information (Detail) - USD ($)</t>
  </si>
  <si>
    <t>Fair Value, Balance Sheet Grouping, Financial Statement Captions [Line Items]</t>
  </si>
  <si>
    <t>Equity method investment valued</t>
  </si>
  <si>
    <t>Stock Repurchases - Additional Information (Detail) - Class A Common Shares $ in Millions</t>
  </si>
  <si>
    <t>167 Months Ended</t>
  </si>
  <si>
    <t>Jul. 31, 2016USD ($)shares</t>
  </si>
  <si>
    <t>Equity, Class of Treasury Stock [Line Items]</t>
  </si>
  <si>
    <t>Common stock shares repurchased</t>
  </si>
  <si>
    <t>Cost of common stock repurchased | $</t>
  </si>
  <si>
    <t>Shares Stock Repurchase Plan, August 19, 2002</t>
  </si>
  <si>
    <t>Approved number of shares to be repurchased</t>
  </si>
  <si>
    <t>Industry Segments - Additional Information (Detail)</t>
  </si>
  <si>
    <t>Jul. 31, 2016CustomerSegmentGroup</t>
  </si>
  <si>
    <t>Jul. 31, 2015Customer</t>
  </si>
  <si>
    <t>Segment Reporting Information [Line Items]</t>
  </si>
  <si>
    <t>Number of major business segments | Segment</t>
  </si>
  <si>
    <t>Number of major product and service groups | Group</t>
  </si>
  <si>
    <t>Number of major customers that account more than 10% of total revenues | Customer</t>
  </si>
  <si>
    <t>Segment Information (Detail) - USD ($) $ in Thousands</t>
  </si>
  <si>
    <t>Revenues</t>
  </si>
  <si>
    <t>Operating income(loss)</t>
  </si>
  <si>
    <t>Capital expenditures</t>
  </si>
  <si>
    <t>Capitalized Software</t>
  </si>
  <si>
    <t>Enterprise Resource Planning</t>
  </si>
  <si>
    <t>Collaborative Supply Chain Management</t>
  </si>
  <si>
    <t>IT Consulting</t>
  </si>
  <si>
    <t>Operating Segments</t>
  </si>
  <si>
    <t>Operating Segments | Enterprise Resource Planning</t>
  </si>
  <si>
    <t>Operating Segments | Collaborative Supply Chain Management</t>
  </si>
  <si>
    <t>Operating Segments | IT Consulting</t>
  </si>
  <si>
    <t>Intersegment Eliminations | Enterprise Resource Planning</t>
  </si>
  <si>
    <t>Intersegment Eliminations | Collaborative Supply Chain Management</t>
  </si>
  <si>
    <t>Intersegment Eliminations | IT Consulting</t>
  </si>
  <si>
    <t>Subsequent Event - Additional Information (Detail) - USD ($) $ / shares in Units, $ in Millions</t>
  </si>
  <si>
    <t>Aug. 23, 2016</t>
  </si>
  <si>
    <t>Aug. 18, 2016</t>
  </si>
  <si>
    <t>Subsequent Event [Line Items]</t>
  </si>
  <si>
    <t>Dec. 2,
		2016</t>
  </si>
  <si>
    <t>Nov. 11,
		2016</t>
  </si>
  <si>
    <t>Subsequent Event | AdapChain Inc</t>
  </si>
  <si>
    <t>Business acquisition, purchase price paid in cash</t>
  </si>
  <si>
    <t>Earnout Period</t>
  </si>
  <si>
    <t>36 months</t>
  </si>
  <si>
    <t>Additional consideration pay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713425</v>
      </c>
    </row>
    <row r="12" spans="1:3">
      <c r="A12" s="4" t="s">
        <v>19</v>
      </c>
      <c r="B12" s="4" t="s">
        <v>20</v>
      </c>
    </row>
    <row r="13" spans="1:3">
      <c r="A13" s="4" t="s">
        <v>21</v>
      </c>
      <c r="B13" s="4" t="s">
        <v>22</v>
      </c>
    </row>
    <row r="14" spans="1:3">
      <c r="A14" s="4" t="s">
        <v>23</v>
      </c>
    </row>
    <row r="15" spans="1:3">
      <c r="A15" s="3" t="s">
        <v>4</v>
      </c>
    </row>
    <row r="16" spans="1:3">
      <c r="A16" s="4" t="s">
        <v>24</v>
      </c>
      <c r="C16" s="6" t="n">
        <v>26671544</v>
      </c>
    </row>
    <row r="17" spans="1:3">
      <c r="A17" s="4" t="s">
        <v>25</v>
      </c>
    </row>
    <row r="18" spans="1:3">
      <c r="A18" s="3" t="s">
        <v>4</v>
      </c>
    </row>
    <row r="19" spans="1:3">
      <c r="A19" s="4" t="s">
        <v>24</v>
      </c>
      <c r="C19" s="6" t="n">
        <v>2432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155</v>
      </c>
      <c r="B1" s="2" t="s">
        <v>1</v>
      </c>
    </row>
    <row r="2" spans="1:2">
      <c r="B2" s="2" t="s">
        <v>2</v>
      </c>
    </row>
    <row r="3" spans="1:2">
      <c r="A3" s="4" t="s">
        <v>156</v>
      </c>
      <c r="B3" s="4" t="s">
        <v>157</v>
      </c>
    </row>
    <row r="4" spans="1:2">
      <c r="A4" s="4" t="s">
        <v>158</v>
      </c>
      <c r="B4" s="4" t="s">
        <v>159</v>
      </c>
    </row>
    <row r="5" spans="1:2">
      <c r="A5" s="4" t="s">
        <v>135</v>
      </c>
      <c r="B5" s="4" t="s">
        <v>160</v>
      </c>
    </row>
    <row r="6" spans="1:2">
      <c r="A6" s="4" t="s">
        <v>139</v>
      </c>
      <c r="B6"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62</v>
      </c>
      <c r="B1" s="2" t="s">
        <v>1</v>
      </c>
    </row>
    <row r="2" spans="1:2">
      <c r="B2" s="2" t="s">
        <v>2</v>
      </c>
    </row>
    <row r="3" spans="1:2">
      <c r="A3" s="4" t="s">
        <v>163</v>
      </c>
      <c r="B3" s="4" t="s">
        <v>16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1837</v>
      </c>
      <c r="C3" s="7" t="n">
        <v>49004</v>
      </c>
    </row>
    <row r="4" spans="1:3">
      <c r="A4" s="4" t="s">
        <v>30</v>
      </c>
      <c r="B4" s="6" t="n">
        <v>20037</v>
      </c>
      <c r="C4" s="6" t="n">
        <v>20957</v>
      </c>
    </row>
    <row r="5" spans="1:3">
      <c r="A5" s="3" t="s">
        <v>31</v>
      </c>
    </row>
    <row r="6" spans="1:3">
      <c r="A6" s="4" t="s">
        <v>32</v>
      </c>
      <c r="B6" s="6" t="n">
        <v>13437</v>
      </c>
      <c r="C6" s="6" t="n">
        <v>17104</v>
      </c>
    </row>
    <row r="7" spans="1:3">
      <c r="A7" s="4" t="s">
        <v>33</v>
      </c>
      <c r="B7" s="6" t="n">
        <v>4583</v>
      </c>
      <c r="C7" s="6" t="n">
        <v>3444</v>
      </c>
    </row>
    <row r="8" spans="1:3">
      <c r="A8" s="4" t="s">
        <v>34</v>
      </c>
      <c r="B8" s="6" t="n">
        <v>3719</v>
      </c>
      <c r="C8" s="6" t="n">
        <v>3586</v>
      </c>
    </row>
    <row r="9" spans="1:3">
      <c r="A9" s="4" t="s">
        <v>35</v>
      </c>
      <c r="B9" s="6" t="n">
        <v>93613</v>
      </c>
      <c r="C9" s="6" t="n">
        <v>94095</v>
      </c>
    </row>
    <row r="10" spans="1:3">
      <c r="A10" s="4" t="s">
        <v>36</v>
      </c>
      <c r="B10" s="6" t="n">
        <v>6088</v>
      </c>
      <c r="C10" s="6" t="n">
        <v>7924</v>
      </c>
    </row>
    <row r="11" spans="1:3">
      <c r="A11" s="4" t="s">
        <v>37</v>
      </c>
      <c r="B11" s="6" t="n">
        <v>3345</v>
      </c>
      <c r="C11" s="6" t="n">
        <v>3396</v>
      </c>
    </row>
    <row r="12" spans="1:3">
      <c r="A12" s="4" t="s">
        <v>38</v>
      </c>
      <c r="B12" s="6" t="n">
        <v>8787</v>
      </c>
      <c r="C12" s="6" t="n">
        <v>9140</v>
      </c>
    </row>
    <row r="13" spans="1:3">
      <c r="A13" s="4" t="s">
        <v>39</v>
      </c>
      <c r="B13" s="6" t="n">
        <v>18749</v>
      </c>
      <c r="C13" s="6" t="n">
        <v>18749</v>
      </c>
    </row>
    <row r="14" spans="1:3">
      <c r="A14" s="4" t="s">
        <v>40</v>
      </c>
      <c r="B14" s="6" t="n">
        <v>1636</v>
      </c>
      <c r="C14" s="6" t="n">
        <v>1858</v>
      </c>
    </row>
    <row r="15" spans="1:3">
      <c r="A15" s="4" t="s">
        <v>41</v>
      </c>
      <c r="B15" s="6" t="n">
        <v>1147</v>
      </c>
      <c r="C15" s="6" t="n">
        <v>1562</v>
      </c>
    </row>
    <row r="16" spans="1:3">
      <c r="A16" s="4" t="s">
        <v>42</v>
      </c>
      <c r="B16" s="6" t="n">
        <v>133365</v>
      </c>
      <c r="C16" s="6" t="n">
        <v>136724</v>
      </c>
    </row>
    <row r="17" spans="1:3">
      <c r="A17" s="3" t="s">
        <v>43</v>
      </c>
    </row>
    <row r="18" spans="1:3">
      <c r="A18" s="4" t="s">
        <v>44</v>
      </c>
      <c r="B18" s="6" t="n">
        <v>1436</v>
      </c>
      <c r="C18" s="6" t="n">
        <v>1280</v>
      </c>
    </row>
    <row r="19" spans="1:3">
      <c r="A19" s="4" t="s">
        <v>45</v>
      </c>
      <c r="B19" s="6" t="n">
        <v>2301</v>
      </c>
      <c r="C19" s="6" t="n">
        <v>4349</v>
      </c>
    </row>
    <row r="20" spans="1:3">
      <c r="A20" s="4" t="s">
        <v>46</v>
      </c>
      <c r="B20" s="6" t="n">
        <v>3191</v>
      </c>
      <c r="C20" s="6" t="n">
        <v>2887</v>
      </c>
    </row>
    <row r="21" spans="1:3">
      <c r="A21" s="4" t="s">
        <v>47</v>
      </c>
      <c r="B21" s="6" t="n">
        <v>2891</v>
      </c>
      <c r="C21" s="6" t="n">
        <v>2779</v>
      </c>
    </row>
    <row r="22" spans="1:3">
      <c r="A22" s="4" t="s">
        <v>48</v>
      </c>
      <c r="B22" s="6" t="n">
        <v>26401</v>
      </c>
      <c r="C22" s="6" t="n">
        <v>27999</v>
      </c>
    </row>
    <row r="23" spans="1:3">
      <c r="A23" s="4" t="s">
        <v>49</v>
      </c>
      <c r="B23" s="6" t="n">
        <v>36220</v>
      </c>
      <c r="C23" s="6" t="n">
        <v>39294</v>
      </c>
    </row>
    <row r="24" spans="1:3">
      <c r="A24" s="4" t="s">
        <v>50</v>
      </c>
      <c r="B24" s="6" t="n">
        <v>1327</v>
      </c>
      <c r="C24" s="6" t="n">
        <v>1319</v>
      </c>
    </row>
    <row r="25" spans="1:3">
      <c r="A25" s="4" t="s">
        <v>51</v>
      </c>
      <c r="B25" s="6" t="n">
        <v>512</v>
      </c>
      <c r="C25" s="6" t="n">
        <v>612</v>
      </c>
    </row>
    <row r="26" spans="1:3">
      <c r="A26" s="4" t="s">
        <v>52</v>
      </c>
      <c r="B26" s="6" t="n">
        <v>57</v>
      </c>
      <c r="C26" s="6" t="n">
        <v>605</v>
      </c>
    </row>
    <row r="27" spans="1:3">
      <c r="A27" s="4" t="s">
        <v>53</v>
      </c>
      <c r="B27" s="6" t="n">
        <v>38116</v>
      </c>
      <c r="C27" s="6" t="n">
        <v>41830</v>
      </c>
    </row>
    <row r="28" spans="1:3">
      <c r="A28" s="3" t="s">
        <v>54</v>
      </c>
    </row>
    <row r="29" spans="1:3">
      <c r="A29" s="4" t="s">
        <v>55</v>
      </c>
      <c r="B29" s="6" t="n">
        <v>116055</v>
      </c>
      <c r="C29" s="6" t="n">
        <v>114210</v>
      </c>
    </row>
    <row r="30" spans="1:3">
      <c r="A30" s="4" t="s">
        <v>56</v>
      </c>
      <c r="B30" s="6" t="n">
        <v>1385</v>
      </c>
      <c r="C30" s="6" t="n">
        <v>2897</v>
      </c>
    </row>
    <row r="31" spans="1:3">
      <c r="A31" s="4" t="s">
        <v>57</v>
      </c>
      <c r="B31" s="6" t="n">
        <v>-25559</v>
      </c>
      <c r="C31" s="6" t="n">
        <v>-25559</v>
      </c>
    </row>
    <row r="32" spans="1:3">
      <c r="A32" s="4" t="s">
        <v>58</v>
      </c>
      <c r="B32" s="6" t="n">
        <v>95249</v>
      </c>
      <c r="C32" s="6" t="n">
        <v>94894</v>
      </c>
    </row>
    <row r="33" spans="1:3">
      <c r="A33" s="4" t="s">
        <v>59</v>
      </c>
      <c r="B33" s="4" t="s">
        <v>60</v>
      </c>
      <c r="C33" s="4" t="s">
        <v>60</v>
      </c>
    </row>
    <row r="34" spans="1:3">
      <c r="A34" s="4" t="s">
        <v>61</v>
      </c>
      <c r="B34" s="6" t="n">
        <v>133365</v>
      </c>
      <c r="C34" s="6" t="n">
        <v>136724</v>
      </c>
    </row>
    <row r="35" spans="1:3">
      <c r="A35" s="4" t="s">
        <v>23</v>
      </c>
    </row>
    <row r="36" spans="1:3">
      <c r="A36" s="3" t="s">
        <v>54</v>
      </c>
    </row>
    <row r="37" spans="1:3">
      <c r="A37" s="4" t="s">
        <v>62</v>
      </c>
      <c r="B37" s="6" t="n">
        <v>3125</v>
      </c>
      <c r="C37" s="6" t="n">
        <v>3097</v>
      </c>
    </row>
    <row r="38" spans="1:3">
      <c r="A38" s="4" t="s">
        <v>25</v>
      </c>
    </row>
    <row r="39" spans="1:3">
      <c r="A39" s="3" t="s">
        <v>54</v>
      </c>
    </row>
    <row r="40" spans="1:3">
      <c r="A40" s="4" t="s">
        <v>62</v>
      </c>
      <c r="B40" s="7" t="n">
        <v>243</v>
      </c>
      <c r="C40" s="7" t="n">
        <v>2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175</v>
      </c>
      <c r="B1" s="2" t="s">
        <v>1</v>
      </c>
    </row>
    <row r="2" spans="1:4">
      <c r="B2" s="2" t="s">
        <v>2</v>
      </c>
      <c r="C2" s="2" t="s">
        <v>74</v>
      </c>
      <c r="D2" s="2" t="s">
        <v>27</v>
      </c>
    </row>
    <row r="3" spans="1:4">
      <c r="A3" s="3" t="s">
        <v>176</v>
      </c>
    </row>
    <row r="4" spans="1:4">
      <c r="A4" s="4" t="s">
        <v>177</v>
      </c>
      <c r="B4" s="7" t="n">
        <v>632000</v>
      </c>
      <c r="C4" s="7" t="n">
        <v>557000</v>
      </c>
    </row>
    <row r="5" spans="1:4">
      <c r="A5" s="4" t="s">
        <v>178</v>
      </c>
      <c r="B5" s="6" t="n">
        <v>4583000</v>
      </c>
      <c r="D5" s="7" t="n">
        <v>3444000</v>
      </c>
    </row>
    <row r="6" spans="1:4">
      <c r="A6" s="4" t="s">
        <v>179</v>
      </c>
    </row>
    <row r="7" spans="1:4">
      <c r="A7" s="3" t="s">
        <v>176</v>
      </c>
    </row>
    <row r="8" spans="1:4">
      <c r="A8" s="4" t="s">
        <v>178</v>
      </c>
      <c r="B8" s="6" t="n">
        <v>2100000</v>
      </c>
      <c r="D8" s="6" t="n">
        <v>1500000</v>
      </c>
    </row>
    <row r="9" spans="1:4">
      <c r="A9" s="4" t="s">
        <v>180</v>
      </c>
    </row>
    <row r="10" spans="1:4">
      <c r="A10" s="3" t="s">
        <v>176</v>
      </c>
    </row>
    <row r="11" spans="1:4">
      <c r="A11" s="4" t="s">
        <v>178</v>
      </c>
      <c r="B11" s="7" t="n">
        <v>2500000</v>
      </c>
      <c r="D11" s="7" t="n">
        <v>1900000</v>
      </c>
    </row>
    <row r="12" spans="1:4">
      <c r="A12" s="4" t="s">
        <v>181</v>
      </c>
    </row>
    <row r="13" spans="1:4">
      <c r="A13" s="3" t="s">
        <v>176</v>
      </c>
    </row>
    <row r="14" spans="1:4">
      <c r="A14" s="4" t="s">
        <v>182</v>
      </c>
      <c r="B14" s="4" t="s">
        <v>183</v>
      </c>
    </row>
    <row r="15" spans="1:4">
      <c r="A15" s="4" t="s">
        <v>184</v>
      </c>
    </row>
    <row r="16" spans="1:4">
      <c r="A16" s="3" t="s">
        <v>176</v>
      </c>
    </row>
    <row r="17" spans="1:4">
      <c r="A17" s="4" t="s">
        <v>182</v>
      </c>
      <c r="B17" s="4" t="s">
        <v>18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86</v>
      </c>
      <c r="B1" s="2" t="s">
        <v>187</v>
      </c>
      <c r="C1" s="2" t="s">
        <v>2</v>
      </c>
      <c r="D1" s="2" t="s">
        <v>74</v>
      </c>
    </row>
    <row r="2" spans="1:4">
      <c r="A2" s="3" t="s">
        <v>188</v>
      </c>
    </row>
    <row r="3" spans="1:4">
      <c r="A3" s="4" t="s">
        <v>99</v>
      </c>
      <c r="B3" s="8" t="n">
        <v>0.11</v>
      </c>
      <c r="C3" s="8" t="n">
        <v>0.11</v>
      </c>
      <c r="D3" s="8" t="n">
        <v>0.1</v>
      </c>
    </row>
    <row r="4" spans="1:4">
      <c r="A4" s="4" t="s">
        <v>189</v>
      </c>
      <c r="B4" s="4" t="s">
        <v>190</v>
      </c>
    </row>
    <row r="5" spans="1:4">
      <c r="A5" s="4" t="s">
        <v>191</v>
      </c>
      <c r="B5" s="4" t="s">
        <v>19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93</v>
      </c>
      <c r="B1" s="2" t="s">
        <v>1</v>
      </c>
    </row>
    <row r="2" spans="1:3">
      <c r="B2" s="2" t="s">
        <v>2</v>
      </c>
      <c r="C2" s="2" t="s">
        <v>74</v>
      </c>
    </row>
    <row r="3" spans="1:3">
      <c r="A3" s="3" t="s">
        <v>194</v>
      </c>
    </row>
    <row r="4" spans="1:3">
      <c r="A4" s="4" t="s">
        <v>195</v>
      </c>
      <c r="B4" s="6" t="n">
        <v>855439</v>
      </c>
      <c r="C4" s="6" t="n">
        <v>1016500</v>
      </c>
    </row>
    <row r="5" spans="1:3">
      <c r="A5" s="4" t="s">
        <v>196</v>
      </c>
      <c r="B5" s="6" t="n">
        <v>3599581</v>
      </c>
      <c r="C5" s="6" t="n">
        <v>3011169</v>
      </c>
    </row>
    <row r="6" spans="1:3">
      <c r="A6" s="4" t="s">
        <v>23</v>
      </c>
    </row>
    <row r="7" spans="1:3">
      <c r="A7" s="3" t="s">
        <v>194</v>
      </c>
    </row>
    <row r="8" spans="1:3">
      <c r="A8" s="4" t="s">
        <v>197</v>
      </c>
      <c r="B8" s="8" t="n">
        <v>0.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98</v>
      </c>
      <c r="C1" s="2" t="s">
        <v>1</v>
      </c>
    </row>
    <row r="2" spans="1:4">
      <c r="C2" s="2" t="s">
        <v>2</v>
      </c>
      <c r="D2" s="2" t="s">
        <v>74</v>
      </c>
    </row>
    <row r="3" spans="1:4">
      <c r="A3" s="3" t="s">
        <v>199</v>
      </c>
    </row>
    <row r="4" spans="1:4">
      <c r="A4" s="4" t="s">
        <v>200</v>
      </c>
      <c r="B4" s="4" t="s">
        <v>97</v>
      </c>
      <c r="C4" s="8" t="n">
        <v>0.06</v>
      </c>
      <c r="D4" s="8" t="n">
        <v>0.09</v>
      </c>
    </row>
    <row r="5" spans="1:4">
      <c r="A5" s="4" t="s">
        <v>201</v>
      </c>
      <c r="C5" s="6" t="n">
        <v>28938</v>
      </c>
      <c r="D5" s="6" t="n">
        <v>28614</v>
      </c>
    </row>
    <row r="6" spans="1:4">
      <c r="A6" s="4" t="s">
        <v>23</v>
      </c>
    </row>
    <row r="7" spans="1:4">
      <c r="A7" s="3" t="s">
        <v>199</v>
      </c>
    </row>
    <row r="8" spans="1:4">
      <c r="A8" s="4" t="s">
        <v>202</v>
      </c>
      <c r="C8" s="8" t="n">
        <v>0.11</v>
      </c>
      <c r="D8" s="8" t="n">
        <v>0.1</v>
      </c>
    </row>
    <row r="9" spans="1:4">
      <c r="A9" s="4" t="s">
        <v>203</v>
      </c>
      <c r="C9" s="9" t="n">
        <v>-0.05</v>
      </c>
      <c r="D9" s="9" t="n">
        <v>-0.01</v>
      </c>
    </row>
    <row r="10" spans="1:4">
      <c r="A10" s="4" t="s">
        <v>200</v>
      </c>
      <c r="B10" s="4" t="s">
        <v>103</v>
      </c>
      <c r="C10" s="8" t="n">
        <v>0.06</v>
      </c>
      <c r="D10" s="8" t="n">
        <v>0.09</v>
      </c>
    </row>
    <row r="11" spans="1:4">
      <c r="A11" s="4" t="s">
        <v>202</v>
      </c>
      <c r="C11" s="7" t="n">
        <v>2933</v>
      </c>
      <c r="D11" s="7" t="n">
        <v>2604</v>
      </c>
    </row>
    <row r="12" spans="1:4">
      <c r="A12" s="4" t="s">
        <v>203</v>
      </c>
      <c r="C12" s="6" t="n">
        <v>-1383</v>
      </c>
      <c r="D12" s="6" t="n">
        <v>-264</v>
      </c>
    </row>
    <row r="13" spans="1:4">
      <c r="A13" s="4" t="s">
        <v>200</v>
      </c>
      <c r="C13" s="7" t="n">
        <v>1550</v>
      </c>
      <c r="D13" s="7" t="n">
        <v>2340</v>
      </c>
    </row>
    <row r="14" spans="1:4">
      <c r="A14" s="4" t="s">
        <v>201</v>
      </c>
      <c r="C14" s="6" t="n">
        <v>26457</v>
      </c>
      <c r="D14" s="6" t="n">
        <v>26027</v>
      </c>
    </row>
    <row r="15" spans="1:4">
      <c r="A15" s="4" t="s">
        <v>25</v>
      </c>
    </row>
    <row r="16" spans="1:4">
      <c r="A16" s="3" t="s">
        <v>199</v>
      </c>
    </row>
    <row r="17" spans="1:4">
      <c r="A17" s="4" t="s">
        <v>202</v>
      </c>
      <c r="C17" s="8" t="n">
        <v>0.11</v>
      </c>
      <c r="D17" s="8" t="n">
        <v>0.1</v>
      </c>
    </row>
    <row r="18" spans="1:4">
      <c r="A18" s="4" t="s">
        <v>203</v>
      </c>
      <c r="C18" s="9" t="n">
        <v>-0.05</v>
      </c>
      <c r="D18" s="9" t="n">
        <v>-0.01</v>
      </c>
    </row>
    <row r="19" spans="1:4">
      <c r="A19" s="4" t="s">
        <v>200</v>
      </c>
      <c r="B19" s="4" t="s">
        <v>103</v>
      </c>
      <c r="C19" s="8" t="n">
        <v>0.06</v>
      </c>
      <c r="D19" s="8" t="n">
        <v>0.09</v>
      </c>
    </row>
    <row r="20" spans="1:4">
      <c r="A20" s="4" t="s">
        <v>202</v>
      </c>
      <c r="C20" s="7" t="n">
        <v>268</v>
      </c>
      <c r="D20" s="7" t="n">
        <v>259</v>
      </c>
    </row>
    <row r="21" spans="1:4">
      <c r="A21" s="4" t="s">
        <v>203</v>
      </c>
      <c r="C21" s="6" t="n">
        <v>-130</v>
      </c>
      <c r="D21" s="6" t="n">
        <v>-27</v>
      </c>
    </row>
    <row r="22" spans="1:4">
      <c r="A22" s="4" t="s">
        <v>200</v>
      </c>
      <c r="C22" s="7" t="n">
        <v>138</v>
      </c>
      <c r="D22" s="7" t="n">
        <v>232</v>
      </c>
    </row>
    <row r="23" spans="1:4">
      <c r="A23" s="4" t="s">
        <v>201</v>
      </c>
      <c r="C23" s="6" t="n">
        <v>2481</v>
      </c>
      <c r="D23" s="6" t="n">
        <v>2587</v>
      </c>
    </row>
    <row r="24" spans="1:4">
      <c r="A24" t="n"/>
    </row>
    <row r="25" spans="1:4">
      <c r="A25" s="4" t="s">
        <v>97</v>
      </c>
      <c r="B25" s="4" t="s">
        <v>101</v>
      </c>
    </row>
    <row r="26" spans="1:4">
      <c r="A26" s="4" t="s">
        <v>103</v>
      </c>
      <c r="B26" s="4" t="s">
        <v>104</v>
      </c>
    </row>
  </sheetData>
  <mergeCells count="5">
    <mergeCell ref="A1:B2"/>
    <mergeCell ref="C1:D1"/>
    <mergeCell ref="A24:C24"/>
    <mergeCell ref="B25:C25"/>
    <mergeCell ref="B26:C26"/>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04</v>
      </c>
      <c r="C1" s="2" t="s">
        <v>1</v>
      </c>
    </row>
    <row r="2" spans="1:4">
      <c r="C2" s="2" t="s">
        <v>2</v>
      </c>
      <c r="D2" s="2" t="s">
        <v>74</v>
      </c>
    </row>
    <row r="3" spans="1:4">
      <c r="A3" s="3" t="s">
        <v>205</v>
      </c>
    </row>
    <row r="4" spans="1:4">
      <c r="A4" s="4" t="s">
        <v>206</v>
      </c>
      <c r="C4" s="7" t="n">
        <v>1688</v>
      </c>
      <c r="D4" s="7" t="n">
        <v>2572</v>
      </c>
    </row>
    <row r="5" spans="1:4">
      <c r="A5" s="4" t="s">
        <v>201</v>
      </c>
      <c r="C5" s="6" t="n">
        <v>28938</v>
      </c>
      <c r="D5" s="6" t="n">
        <v>28614</v>
      </c>
    </row>
    <row r="6" spans="1:4">
      <c r="A6" s="4" t="s">
        <v>207</v>
      </c>
      <c r="C6" s="6" t="n">
        <v>29254</v>
      </c>
      <c r="D6" s="6" t="n">
        <v>28882</v>
      </c>
    </row>
    <row r="7" spans="1:4">
      <c r="A7" s="4" t="s">
        <v>208</v>
      </c>
      <c r="B7" s="4" t="s">
        <v>97</v>
      </c>
      <c r="C7" s="8" t="n">
        <v>0.06</v>
      </c>
      <c r="D7" s="8" t="n">
        <v>0.09</v>
      </c>
    </row>
    <row r="8" spans="1:4">
      <c r="A8" s="4" t="s">
        <v>209</v>
      </c>
      <c r="B8" s="4" t="s">
        <v>97</v>
      </c>
      <c r="C8" s="8" t="n">
        <v>0.06</v>
      </c>
      <c r="D8" s="8" t="n">
        <v>0.09</v>
      </c>
    </row>
    <row r="9" spans="1:4">
      <c r="A9" s="4" t="s">
        <v>23</v>
      </c>
    </row>
    <row r="10" spans="1:4">
      <c r="A10" s="3" t="s">
        <v>205</v>
      </c>
    </row>
    <row r="11" spans="1:4">
      <c r="A11" s="4" t="s">
        <v>206</v>
      </c>
      <c r="C11" s="7" t="n">
        <v>1550</v>
      </c>
      <c r="D11" s="7" t="n">
        <v>2340</v>
      </c>
    </row>
    <row r="12" spans="1:4">
      <c r="A12" s="4" t="s">
        <v>210</v>
      </c>
      <c r="C12" s="6" t="n">
        <v>138</v>
      </c>
      <c r="D12" s="6" t="n">
        <v>232</v>
      </c>
    </row>
    <row r="13" spans="1:4">
      <c r="A13" s="4" t="s">
        <v>211</v>
      </c>
      <c r="C13" s="7" t="n">
        <v>1688</v>
      </c>
      <c r="D13" s="7" t="n">
        <v>2572</v>
      </c>
    </row>
    <row r="14" spans="1:4">
      <c r="A14" s="4" t="s">
        <v>201</v>
      </c>
      <c r="C14" s="6" t="n">
        <v>26457</v>
      </c>
      <c r="D14" s="6" t="n">
        <v>26027</v>
      </c>
    </row>
    <row r="15" spans="1:4">
      <c r="A15" s="4" t="s">
        <v>212</v>
      </c>
      <c r="C15" s="6" t="n">
        <v>316</v>
      </c>
      <c r="D15" s="6" t="n">
        <v>268</v>
      </c>
    </row>
    <row r="16" spans="1:4">
      <c r="A16" s="4" t="s">
        <v>213</v>
      </c>
      <c r="C16" s="6" t="n">
        <v>26773</v>
      </c>
      <c r="D16" s="6" t="n">
        <v>26295</v>
      </c>
    </row>
    <row r="17" spans="1:4">
      <c r="A17" s="4" t="s">
        <v>214</v>
      </c>
      <c r="C17" s="6" t="n">
        <v>2481</v>
      </c>
      <c r="D17" s="6" t="n">
        <v>2587</v>
      </c>
    </row>
    <row r="18" spans="1:4">
      <c r="A18" s="4" t="s">
        <v>207</v>
      </c>
      <c r="C18" s="6" t="n">
        <v>29254</v>
      </c>
      <c r="D18" s="6" t="n">
        <v>28882</v>
      </c>
    </row>
    <row r="19" spans="1:4">
      <c r="A19" s="4" t="s">
        <v>208</v>
      </c>
      <c r="B19" s="4" t="s">
        <v>103</v>
      </c>
      <c r="C19" s="8" t="n">
        <v>0.06</v>
      </c>
      <c r="D19" s="8" t="n">
        <v>0.09</v>
      </c>
    </row>
    <row r="20" spans="1:4">
      <c r="A20" s="4" t="s">
        <v>209</v>
      </c>
      <c r="B20" s="4" t="s">
        <v>103</v>
      </c>
      <c r="C20" s="8" t="n">
        <v>0.06</v>
      </c>
      <c r="D20" s="8" t="n">
        <v>0.09</v>
      </c>
    </row>
    <row r="21" spans="1:4">
      <c r="A21" t="n"/>
    </row>
    <row r="22" spans="1:4">
      <c r="A22" s="4" t="s">
        <v>97</v>
      </c>
      <c r="B22" s="4" t="s">
        <v>101</v>
      </c>
    </row>
    <row r="23" spans="1:4">
      <c r="A23" s="4" t="s">
        <v>103</v>
      </c>
      <c r="B23" s="4" t="s">
        <v>104</v>
      </c>
    </row>
  </sheetData>
  <mergeCells count="5">
    <mergeCell ref="A1:B2"/>
    <mergeCell ref="C1:D1"/>
    <mergeCell ref="A21:C21"/>
    <mergeCell ref="B22:C22"/>
    <mergeCell ref="B23:C2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15</v>
      </c>
      <c r="C1" s="2" t="s">
        <v>1</v>
      </c>
    </row>
    <row r="2" spans="1:4">
      <c r="C2" s="2" t="s">
        <v>2</v>
      </c>
      <c r="D2" s="2" t="s">
        <v>74</v>
      </c>
    </row>
    <row r="3" spans="1:4">
      <c r="A3" s="3" t="s">
        <v>205</v>
      </c>
    </row>
    <row r="4" spans="1:4">
      <c r="A4" s="4" t="s">
        <v>94</v>
      </c>
      <c r="C4" s="7" t="n">
        <v>1688</v>
      </c>
      <c r="D4" s="7" t="n">
        <v>2572</v>
      </c>
    </row>
    <row r="5" spans="1:4">
      <c r="A5" s="4" t="s">
        <v>201</v>
      </c>
      <c r="C5" s="6" t="n">
        <v>28938</v>
      </c>
      <c r="D5" s="6" t="n">
        <v>28614</v>
      </c>
    </row>
    <row r="6" spans="1:4">
      <c r="A6" s="4" t="s">
        <v>216</v>
      </c>
      <c r="C6" s="6" t="n">
        <v>29254</v>
      </c>
      <c r="D6" s="6" t="n">
        <v>28882</v>
      </c>
    </row>
    <row r="7" spans="1:4">
      <c r="A7" s="4" t="s">
        <v>208</v>
      </c>
      <c r="B7" s="4" t="s">
        <v>97</v>
      </c>
      <c r="C7" s="8" t="n">
        <v>0.06</v>
      </c>
      <c r="D7" s="8" t="n">
        <v>0.09</v>
      </c>
    </row>
    <row r="8" spans="1:4">
      <c r="A8" s="4" t="s">
        <v>209</v>
      </c>
      <c r="B8" s="4" t="s">
        <v>97</v>
      </c>
      <c r="C8" s="8" t="n">
        <v>0.06</v>
      </c>
      <c r="D8" s="8" t="n">
        <v>0.09</v>
      </c>
    </row>
    <row r="9" spans="1:4">
      <c r="A9" s="4" t="s">
        <v>25</v>
      </c>
    </row>
    <row r="10" spans="1:4">
      <c r="A10" s="3" t="s">
        <v>205</v>
      </c>
    </row>
    <row r="11" spans="1:4">
      <c r="A11" s="4" t="s">
        <v>210</v>
      </c>
      <c r="C11" s="7" t="n">
        <v>138</v>
      </c>
      <c r="D11" s="7" t="n">
        <v>232</v>
      </c>
    </row>
    <row r="12" spans="1:4">
      <c r="A12" s="4" t="s">
        <v>217</v>
      </c>
      <c r="C12" s="6" t="n">
        <v>2</v>
      </c>
    </row>
    <row r="13" spans="1:4">
      <c r="A13" s="4" t="s">
        <v>94</v>
      </c>
      <c r="C13" s="7" t="n">
        <v>140</v>
      </c>
      <c r="D13" s="7" t="n">
        <v>232</v>
      </c>
    </row>
    <row r="14" spans="1:4">
      <c r="A14" s="4" t="s">
        <v>201</v>
      </c>
      <c r="C14" s="6" t="n">
        <v>2481</v>
      </c>
      <c r="D14" s="6" t="n">
        <v>2587</v>
      </c>
    </row>
    <row r="15" spans="1:4">
      <c r="A15" s="4" t="s">
        <v>216</v>
      </c>
      <c r="C15" s="6" t="n">
        <v>2481</v>
      </c>
      <c r="D15" s="6" t="n">
        <v>2587</v>
      </c>
    </row>
    <row r="16" spans="1:4">
      <c r="A16" s="4" t="s">
        <v>208</v>
      </c>
      <c r="B16" s="4" t="s">
        <v>103</v>
      </c>
      <c r="C16" s="8" t="n">
        <v>0.06</v>
      </c>
      <c r="D16" s="8" t="n">
        <v>0.09</v>
      </c>
    </row>
    <row r="17" spans="1:4">
      <c r="A17" s="4" t="s">
        <v>209</v>
      </c>
      <c r="B17" s="4" t="s">
        <v>103</v>
      </c>
      <c r="C17" s="8" t="n">
        <v>0.06</v>
      </c>
      <c r="D17" s="8" t="n">
        <v>0.09</v>
      </c>
    </row>
    <row r="18" spans="1:4">
      <c r="A18" t="n"/>
    </row>
    <row r="19" spans="1:4">
      <c r="A19" s="4" t="s">
        <v>97</v>
      </c>
      <c r="B19" s="4" t="s">
        <v>101</v>
      </c>
    </row>
    <row r="20" spans="1:4">
      <c r="A20" s="4" t="s">
        <v>103</v>
      </c>
      <c r="B20" s="4" t="s">
        <v>104</v>
      </c>
    </row>
  </sheetData>
  <mergeCells count="5">
    <mergeCell ref="A1:B2"/>
    <mergeCell ref="C1:D1"/>
    <mergeCell ref="A18:C18"/>
    <mergeCell ref="B19:C19"/>
    <mergeCell ref="B20:C2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24"/>
    <col customWidth="1" max="3" min="3" width="14"/>
  </cols>
  <sheetData>
    <row r="1" spans="1:3">
      <c r="A1" s="1" t="s">
        <v>218</v>
      </c>
      <c r="B1" s="2" t="s">
        <v>1</v>
      </c>
    </row>
    <row r="2" spans="1:3">
      <c r="B2" s="2" t="s">
        <v>2</v>
      </c>
      <c r="C2" s="2" t="s">
        <v>74</v>
      </c>
    </row>
    <row r="3" spans="1:3">
      <c r="A3" s="3" t="s">
        <v>219</v>
      </c>
    </row>
    <row r="4" spans="1:3">
      <c r="A4" s="4" t="s">
        <v>220</v>
      </c>
      <c r="B4" s="6" t="n">
        <v>333000</v>
      </c>
      <c r="C4" s="6" t="n">
        <v>336000</v>
      </c>
    </row>
    <row r="5" spans="1:3">
      <c r="A5" s="4" t="s">
        <v>109</v>
      </c>
      <c r="B5" s="7" t="n">
        <v>388000</v>
      </c>
      <c r="C5" s="7" t="n">
        <v>398000</v>
      </c>
    </row>
    <row r="6" spans="1:3">
      <c r="A6" s="4" t="s">
        <v>221</v>
      </c>
      <c r="B6" s="7" t="n">
        <v>145000</v>
      </c>
      <c r="C6" s="6" t="n">
        <v>146000</v>
      </c>
    </row>
    <row r="7" spans="1:3">
      <c r="A7" s="4" t="s">
        <v>126</v>
      </c>
      <c r="C7" s="7" t="n">
        <v>13000</v>
      </c>
    </row>
    <row r="8" spans="1:3">
      <c r="A8" s="4" t="s">
        <v>222</v>
      </c>
      <c r="B8" s="6" t="n">
        <v>223276</v>
      </c>
      <c r="C8" s="6" t="n">
        <v>44050</v>
      </c>
    </row>
    <row r="9" spans="1:3">
      <c r="A9" s="4" t="s">
        <v>223</v>
      </c>
      <c r="B9" s="7" t="n">
        <v>856000</v>
      </c>
      <c r="C9" s="7" t="n">
        <v>159000</v>
      </c>
    </row>
    <row r="10" spans="1:3">
      <c r="A10" s="4" t="s">
        <v>224</v>
      </c>
      <c r="B10" s="7" t="n">
        <v>3300000</v>
      </c>
    </row>
    <row r="11" spans="1:3">
      <c r="A11" s="4" t="s">
        <v>225</v>
      </c>
      <c r="B11" s="4" t="s">
        <v>2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7</v>
      </c>
    </row>
    <row r="2" spans="1:3">
      <c r="A2" s="3" t="s">
        <v>228</v>
      </c>
    </row>
    <row r="3" spans="1:3">
      <c r="A3" s="4" t="s">
        <v>229</v>
      </c>
      <c r="B3" s="7" t="n">
        <v>48293</v>
      </c>
      <c r="C3" s="7" t="n">
        <v>45977</v>
      </c>
    </row>
    <row r="4" spans="1:3">
      <c r="A4" s="4" t="s">
        <v>230</v>
      </c>
      <c r="B4" s="6" t="n">
        <v>26105</v>
      </c>
      <c r="C4" s="6" t="n">
        <v>28861</v>
      </c>
    </row>
    <row r="5" spans="1:3">
      <c r="A5" s="4" t="s">
        <v>200</v>
      </c>
      <c r="B5" s="6" t="n">
        <v>74398</v>
      </c>
      <c r="C5" s="6" t="n">
        <v>74838</v>
      </c>
    </row>
    <row r="6" spans="1:3">
      <c r="A6" s="4" t="s">
        <v>231</v>
      </c>
    </row>
    <row r="7" spans="1:3">
      <c r="A7" s="3" t="s">
        <v>228</v>
      </c>
    </row>
    <row r="8" spans="1:3">
      <c r="A8" s="4" t="s">
        <v>229</v>
      </c>
      <c r="B8" s="6" t="n">
        <v>48293</v>
      </c>
      <c r="C8" s="6" t="n">
        <v>45977</v>
      </c>
    </row>
    <row r="9" spans="1:3">
      <c r="A9" s="4" t="s">
        <v>230</v>
      </c>
      <c r="B9" s="6" t="n">
        <v>7894</v>
      </c>
      <c r="C9" s="6" t="n">
        <v>7374</v>
      </c>
    </row>
    <row r="10" spans="1:3">
      <c r="A10" s="4" t="s">
        <v>200</v>
      </c>
      <c r="B10" s="6" t="n">
        <v>56187</v>
      </c>
      <c r="C10" s="6" t="n">
        <v>53351</v>
      </c>
    </row>
    <row r="11" spans="1:3">
      <c r="A11" s="4" t="s">
        <v>232</v>
      </c>
    </row>
    <row r="12" spans="1:3">
      <c r="A12" s="3" t="s">
        <v>228</v>
      </c>
    </row>
    <row r="13" spans="1:3">
      <c r="A13" s="4" t="s">
        <v>230</v>
      </c>
      <c r="B13" s="6" t="n">
        <v>18211</v>
      </c>
      <c r="C13" s="6" t="n">
        <v>21487</v>
      </c>
    </row>
    <row r="14" spans="1:3">
      <c r="A14" s="4" t="s">
        <v>200</v>
      </c>
      <c r="B14" s="7" t="n">
        <v>18211</v>
      </c>
      <c r="C14" s="7" t="n">
        <v>214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7</v>
      </c>
    </row>
    <row r="2" spans="1:3">
      <c r="A2" s="4" t="s">
        <v>64</v>
      </c>
      <c r="B2" s="7" t="n">
        <v>173</v>
      </c>
      <c r="C2" s="7" t="n">
        <v>178</v>
      </c>
    </row>
    <row r="3" spans="1:3">
      <c r="A3" s="4" t="s">
        <v>65</v>
      </c>
      <c r="B3" s="6" t="n">
        <v>32632</v>
      </c>
      <c r="C3" s="6" t="n">
        <v>32437</v>
      </c>
    </row>
    <row r="4" spans="1:3">
      <c r="A4" s="4" t="s">
        <v>66</v>
      </c>
      <c r="B4" s="6" t="n">
        <v>17163</v>
      </c>
      <c r="C4" s="6" t="n">
        <v>16173</v>
      </c>
    </row>
    <row r="5" spans="1:3">
      <c r="A5" s="4" t="s">
        <v>67</v>
      </c>
      <c r="B5" s="7" t="n">
        <v>4969</v>
      </c>
      <c r="C5" s="7" t="n">
        <v>4747</v>
      </c>
    </row>
    <row r="6" spans="1:3">
      <c r="A6" s="4" t="s">
        <v>68</v>
      </c>
      <c r="B6" s="6" t="n">
        <v>4588632</v>
      </c>
      <c r="C6" s="6" t="n">
        <v>4588632</v>
      </c>
    </row>
    <row r="7" spans="1:3">
      <c r="A7" s="4" t="s">
        <v>23</v>
      </c>
    </row>
    <row r="8" spans="1:3">
      <c r="A8" s="4" t="s">
        <v>69</v>
      </c>
      <c r="B8" s="8" t="n">
        <v>0.1</v>
      </c>
      <c r="C8" s="8" t="n">
        <v>0.1</v>
      </c>
    </row>
    <row r="9" spans="1:3">
      <c r="A9" s="4" t="s">
        <v>70</v>
      </c>
      <c r="B9" s="6" t="n">
        <v>50000000</v>
      </c>
      <c r="C9" s="6" t="n">
        <v>50000000</v>
      </c>
    </row>
    <row r="10" spans="1:3">
      <c r="A10" s="4" t="s">
        <v>71</v>
      </c>
      <c r="B10" s="6" t="n">
        <v>31251223</v>
      </c>
      <c r="C10" s="6" t="n">
        <v>30972947</v>
      </c>
    </row>
    <row r="11" spans="1:3">
      <c r="A11" s="4" t="s">
        <v>25</v>
      </c>
    </row>
    <row r="12" spans="1:3">
      <c r="A12" s="4" t="s">
        <v>69</v>
      </c>
      <c r="B12" s="8" t="n">
        <v>0.1</v>
      </c>
      <c r="C12" s="8" t="n">
        <v>0.1</v>
      </c>
    </row>
    <row r="13" spans="1:3">
      <c r="A13" s="4" t="s">
        <v>70</v>
      </c>
      <c r="B13" s="6" t="n">
        <v>10000000</v>
      </c>
      <c r="C13" s="6" t="n">
        <v>10000000</v>
      </c>
    </row>
    <row r="14" spans="1:3">
      <c r="A14" s="4" t="s">
        <v>71</v>
      </c>
      <c r="B14" s="6" t="n">
        <v>2432086</v>
      </c>
      <c r="C14" s="6" t="n">
        <v>2487086</v>
      </c>
    </row>
    <row r="15" spans="1:3">
      <c r="A15" s="4" t="s">
        <v>72</v>
      </c>
      <c r="B15" s="6" t="n">
        <v>2432086</v>
      </c>
      <c r="C15" s="6" t="n">
        <v>24870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27</v>
      </c>
    </row>
    <row r="2" spans="1:3">
      <c r="A2" s="3" t="s">
        <v>234</v>
      </c>
    </row>
    <row r="3" spans="1:3">
      <c r="A3" s="4" t="s">
        <v>235</v>
      </c>
      <c r="B3" s="7" t="n">
        <v>20000</v>
      </c>
      <c r="C3" s="7" t="n">
        <v>2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236</v>
      </c>
      <c r="B1" s="2" t="s">
        <v>1</v>
      </c>
      <c r="C1" s="2" t="s">
        <v>237</v>
      </c>
    </row>
    <row r="2" spans="1:3">
      <c r="B2" s="2" t="s">
        <v>238</v>
      </c>
      <c r="C2" s="2" t="s">
        <v>238</v>
      </c>
    </row>
    <row r="3" spans="1:3">
      <c r="A3" s="3" t="s">
        <v>239</v>
      </c>
    </row>
    <row r="4" spans="1:3">
      <c r="A4" s="4" t="s">
        <v>240</v>
      </c>
      <c r="B4" s="6" t="n">
        <v>4588632</v>
      </c>
    </row>
    <row r="5" spans="1:3">
      <c r="A5" s="4" t="s">
        <v>241</v>
      </c>
      <c r="B5" s="10" t="n">
        <v>25.6</v>
      </c>
    </row>
    <row r="6" spans="1:3">
      <c r="A6" s="4" t="s">
        <v>242</v>
      </c>
    </row>
    <row r="7" spans="1:3">
      <c r="A7" s="3" t="s">
        <v>239</v>
      </c>
    </row>
    <row r="8" spans="1:3">
      <c r="A8" s="4" t="s">
        <v>243</v>
      </c>
      <c r="B8" s="6" t="n">
        <v>2000000</v>
      </c>
      <c r="C8" s="6" t="n">
        <v>2000000</v>
      </c>
    </row>
    <row r="9" spans="1:3">
      <c r="A9" s="4" t="s">
        <v>240</v>
      </c>
      <c r="C9" s="6" t="n">
        <v>1053679</v>
      </c>
    </row>
    <row r="10" spans="1:3">
      <c r="A10" s="4" t="s">
        <v>241</v>
      </c>
      <c r="C10" s="10" t="n">
        <v>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4"/>
    <col customWidth="1" max="3" min="3" width="22"/>
  </cols>
  <sheetData>
    <row r="1" spans="1:3">
      <c r="A1" s="1" t="s">
        <v>244</v>
      </c>
      <c r="B1" s="2" t="s">
        <v>1</v>
      </c>
    </row>
    <row r="2" spans="1:3">
      <c r="B2" s="2" t="s">
        <v>245</v>
      </c>
      <c r="C2" s="2" t="s">
        <v>246</v>
      </c>
    </row>
    <row r="3" spans="1:3">
      <c r="A3" s="3" t="s">
        <v>247</v>
      </c>
    </row>
    <row r="4" spans="1:3">
      <c r="A4" s="4" t="s">
        <v>248</v>
      </c>
      <c r="B4" s="6" t="n">
        <v>3</v>
      </c>
    </row>
    <row r="5" spans="1:3">
      <c r="A5" s="4" t="s">
        <v>249</v>
      </c>
      <c r="B5" s="6" t="n">
        <v>4</v>
      </c>
    </row>
    <row r="6" spans="1:3">
      <c r="A6" s="4" t="s">
        <v>250</v>
      </c>
      <c r="B6" s="6" t="n">
        <v>0</v>
      </c>
      <c r="C6"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51</v>
      </c>
      <c r="B1" s="2" t="s">
        <v>1</v>
      </c>
    </row>
    <row r="2" spans="1:3">
      <c r="B2" s="2" t="s">
        <v>2</v>
      </c>
      <c r="C2" s="2" t="s">
        <v>74</v>
      </c>
    </row>
    <row r="3" spans="1:3">
      <c r="A3" s="3" t="s">
        <v>247</v>
      </c>
    </row>
    <row r="4" spans="1:3">
      <c r="A4" s="4" t="s">
        <v>252</v>
      </c>
      <c r="B4" s="7" t="n">
        <v>27433</v>
      </c>
      <c r="C4" s="7" t="n">
        <v>28858</v>
      </c>
    </row>
    <row r="5" spans="1:3">
      <c r="A5" s="4" t="s">
        <v>253</v>
      </c>
      <c r="B5" s="6" t="n">
        <v>1646</v>
      </c>
      <c r="C5" s="6" t="n">
        <v>3820</v>
      </c>
    </row>
    <row r="6" spans="1:3">
      <c r="A6" s="4" t="s">
        <v>254</v>
      </c>
      <c r="B6" s="6" t="n">
        <v>144</v>
      </c>
      <c r="C6" s="6" t="n">
        <v>65</v>
      </c>
    </row>
    <row r="7" spans="1:3">
      <c r="A7" s="4" t="s">
        <v>255</v>
      </c>
      <c r="B7" s="6" t="n">
        <v>636</v>
      </c>
      <c r="C7" s="6" t="n">
        <v>817</v>
      </c>
    </row>
    <row r="8" spans="1:3">
      <c r="A8" s="4" t="s">
        <v>108</v>
      </c>
      <c r="B8" s="6" t="n">
        <v>1407</v>
      </c>
      <c r="C8" s="6" t="n">
        <v>1411</v>
      </c>
    </row>
    <row r="9" spans="1:3">
      <c r="A9" s="4" t="s">
        <v>92</v>
      </c>
      <c r="B9" s="6" t="n">
        <v>2306</v>
      </c>
      <c r="C9" s="6" t="n">
        <v>4123</v>
      </c>
    </row>
    <row r="10" spans="1:3">
      <c r="A10" s="4" t="s">
        <v>256</v>
      </c>
    </row>
    <row r="11" spans="1:3">
      <c r="A11" s="3" t="s">
        <v>247</v>
      </c>
    </row>
    <row r="12" spans="1:3">
      <c r="A12" s="4" t="s">
        <v>252</v>
      </c>
      <c r="B12" s="6" t="n">
        <v>3008</v>
      </c>
      <c r="C12" s="6" t="n">
        <v>3525</v>
      </c>
    </row>
    <row r="13" spans="1:3">
      <c r="A13" s="4" t="s">
        <v>253</v>
      </c>
      <c r="B13" s="6" t="n">
        <v>-2322</v>
      </c>
      <c r="C13" s="6" t="n">
        <v>-1691</v>
      </c>
    </row>
    <row r="14" spans="1:3">
      <c r="A14" s="4" t="s">
        <v>254</v>
      </c>
      <c r="B14" s="6" t="n">
        <v>42</v>
      </c>
      <c r="C14" s="6" t="n">
        <v>8</v>
      </c>
    </row>
    <row r="15" spans="1:3">
      <c r="A15" s="4" t="s">
        <v>108</v>
      </c>
      <c r="B15" s="6" t="n">
        <v>144</v>
      </c>
      <c r="C15" s="6" t="n">
        <v>150</v>
      </c>
    </row>
    <row r="16" spans="1:3">
      <c r="A16" s="4" t="s">
        <v>92</v>
      </c>
      <c r="B16" s="6" t="n">
        <v>-729</v>
      </c>
      <c r="C16" s="6" t="n">
        <v>-578</v>
      </c>
    </row>
    <row r="17" spans="1:3">
      <c r="A17" s="4" t="s">
        <v>257</v>
      </c>
    </row>
    <row r="18" spans="1:3">
      <c r="A18" s="3" t="s">
        <v>247</v>
      </c>
    </row>
    <row r="19" spans="1:3">
      <c r="A19" s="4" t="s">
        <v>252</v>
      </c>
      <c r="B19" s="6" t="n">
        <v>19411</v>
      </c>
      <c r="C19" s="6" t="n">
        <v>18573</v>
      </c>
    </row>
    <row r="20" spans="1:3">
      <c r="A20" s="4" t="s">
        <v>253</v>
      </c>
      <c r="B20" s="6" t="n">
        <v>3748</v>
      </c>
      <c r="C20" s="6" t="n">
        <v>4893</v>
      </c>
    </row>
    <row r="21" spans="1:3">
      <c r="A21" s="4" t="s">
        <v>254</v>
      </c>
      <c r="B21" s="6" t="n">
        <v>102</v>
      </c>
      <c r="C21" s="6" t="n">
        <v>57</v>
      </c>
    </row>
    <row r="22" spans="1:3">
      <c r="A22" s="4" t="s">
        <v>255</v>
      </c>
      <c r="B22" s="6" t="n">
        <v>636</v>
      </c>
      <c r="C22" s="6" t="n">
        <v>817</v>
      </c>
    </row>
    <row r="23" spans="1:3">
      <c r="A23" s="4" t="s">
        <v>108</v>
      </c>
      <c r="B23" s="6" t="n">
        <v>1261</v>
      </c>
      <c r="C23" s="6" t="n">
        <v>1258</v>
      </c>
    </row>
    <row r="24" spans="1:3">
      <c r="A24" s="4" t="s">
        <v>92</v>
      </c>
      <c r="B24" s="6" t="n">
        <v>2825</v>
      </c>
      <c r="C24" s="6" t="n">
        <v>4112</v>
      </c>
    </row>
    <row r="25" spans="1:3">
      <c r="A25" s="4" t="s">
        <v>258</v>
      </c>
    </row>
    <row r="26" spans="1:3">
      <c r="A26" s="3" t="s">
        <v>247</v>
      </c>
    </row>
    <row r="27" spans="1:3">
      <c r="A27" s="4" t="s">
        <v>252</v>
      </c>
      <c r="B27" s="6" t="n">
        <v>5014</v>
      </c>
      <c r="C27" s="6" t="n">
        <v>6760</v>
      </c>
    </row>
    <row r="28" spans="1:3">
      <c r="A28" s="4" t="s">
        <v>253</v>
      </c>
      <c r="B28" s="6" t="n">
        <v>220</v>
      </c>
      <c r="C28" s="6" t="n">
        <v>618</v>
      </c>
    </row>
    <row r="29" spans="1:3">
      <c r="A29" s="4" t="s">
        <v>108</v>
      </c>
      <c r="B29" s="6" t="n">
        <v>2</v>
      </c>
      <c r="C29" s="6" t="n">
        <v>3</v>
      </c>
    </row>
    <row r="30" spans="1:3">
      <c r="A30" s="4" t="s">
        <v>92</v>
      </c>
      <c r="B30" s="6" t="n">
        <v>210</v>
      </c>
      <c r="C30" s="6" t="n">
        <v>589</v>
      </c>
    </row>
    <row r="31" spans="1:3">
      <c r="A31" s="4" t="s">
        <v>259</v>
      </c>
    </row>
    <row r="32" spans="1:3">
      <c r="A32" s="3" t="s">
        <v>247</v>
      </c>
    </row>
    <row r="33" spans="1:3">
      <c r="A33" s="4" t="s">
        <v>253</v>
      </c>
      <c r="B33" s="6" t="n">
        <v>1646</v>
      </c>
      <c r="C33" s="6" t="n">
        <v>3820</v>
      </c>
    </row>
    <row r="34" spans="1:3">
      <c r="A34" s="4" t="s">
        <v>260</v>
      </c>
    </row>
    <row r="35" spans="1:3">
      <c r="A35" s="3" t="s">
        <v>247</v>
      </c>
    </row>
    <row r="36" spans="1:3">
      <c r="A36" s="4" t="s">
        <v>253</v>
      </c>
      <c r="B36" s="6" t="n">
        <v>-1416</v>
      </c>
      <c r="C36" s="6" t="n">
        <v>-962</v>
      </c>
    </row>
    <row r="37" spans="1:3">
      <c r="A37" s="4" t="s">
        <v>261</v>
      </c>
    </row>
    <row r="38" spans="1:3">
      <c r="A38" s="3" t="s">
        <v>247</v>
      </c>
    </row>
    <row r="39" spans="1:3">
      <c r="A39" s="4" t="s">
        <v>253</v>
      </c>
      <c r="B39" s="6" t="n">
        <v>2852</v>
      </c>
      <c r="C39" s="6" t="n">
        <v>4193</v>
      </c>
    </row>
    <row r="40" spans="1:3">
      <c r="A40" s="4" t="s">
        <v>262</v>
      </c>
    </row>
    <row r="41" spans="1:3">
      <c r="A41" s="3" t="s">
        <v>247</v>
      </c>
    </row>
    <row r="42" spans="1:3">
      <c r="A42" s="4" t="s">
        <v>253</v>
      </c>
      <c r="B42" s="6" t="n">
        <v>210</v>
      </c>
      <c r="C42" s="6" t="n">
        <v>589</v>
      </c>
    </row>
    <row r="43" spans="1:3">
      <c r="A43" s="4" t="s">
        <v>263</v>
      </c>
    </row>
    <row r="44" spans="1:3">
      <c r="A44" s="3" t="s">
        <v>247</v>
      </c>
    </row>
    <row r="45" spans="1:3">
      <c r="A45" s="4" t="s">
        <v>253</v>
      </c>
      <c r="B45" s="6" t="n">
        <v>-906</v>
      </c>
      <c r="C45" s="6" t="n">
        <v>-729</v>
      </c>
    </row>
    <row r="46" spans="1:3">
      <c r="A46" s="4" t="s">
        <v>264</v>
      </c>
    </row>
    <row r="47" spans="1:3">
      <c r="A47" s="3" t="s">
        <v>247</v>
      </c>
    </row>
    <row r="48" spans="1:3">
      <c r="A48" s="4" t="s">
        <v>253</v>
      </c>
      <c r="B48" s="6" t="n">
        <v>896</v>
      </c>
      <c r="C48" s="6" t="n">
        <v>700</v>
      </c>
    </row>
    <row r="49" spans="1:3">
      <c r="A49" s="4" t="s">
        <v>265</v>
      </c>
    </row>
    <row r="50" spans="1:3">
      <c r="A50" s="3" t="s">
        <v>247</v>
      </c>
    </row>
    <row r="51" spans="1:3">
      <c r="A51" s="4" t="s">
        <v>253</v>
      </c>
      <c r="B51" s="7" t="n">
        <v>10</v>
      </c>
      <c r="C51" s="7" t="n">
        <v>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s>
  <sheetData>
    <row r="1" spans="1:6">
      <c r="A1" s="1" t="s">
        <v>266</v>
      </c>
      <c r="B1" s="2" t="s">
        <v>267</v>
      </c>
      <c r="C1" s="2" t="s">
        <v>268</v>
      </c>
      <c r="D1" s="2" t="s">
        <v>187</v>
      </c>
      <c r="E1" s="2" t="s">
        <v>2</v>
      </c>
      <c r="F1" s="2" t="s">
        <v>74</v>
      </c>
    </row>
    <row r="2" spans="1:6">
      <c r="A2" s="3" t="s">
        <v>269</v>
      </c>
    </row>
    <row r="3" spans="1:6">
      <c r="A3" s="4" t="s">
        <v>99</v>
      </c>
      <c r="D3" s="8" t="n">
        <v>0.11</v>
      </c>
      <c r="E3" s="8" t="n">
        <v>0.11</v>
      </c>
      <c r="F3" s="8" t="n">
        <v>0.1</v>
      </c>
    </row>
    <row r="4" spans="1:6">
      <c r="A4" s="4" t="s">
        <v>189</v>
      </c>
      <c r="D4" s="4" t="s">
        <v>190</v>
      </c>
    </row>
    <row r="5" spans="1:6">
      <c r="A5" s="4" t="s">
        <v>191</v>
      </c>
      <c r="D5" s="4" t="s">
        <v>192</v>
      </c>
    </row>
    <row r="6" spans="1:6">
      <c r="A6" s="4" t="s">
        <v>153</v>
      </c>
    </row>
    <row r="7" spans="1:6">
      <c r="A7" s="3" t="s">
        <v>269</v>
      </c>
    </row>
    <row r="8" spans="1:6">
      <c r="A8" s="4" t="s">
        <v>99</v>
      </c>
      <c r="C8" s="8" t="n">
        <v>0.11</v>
      </c>
    </row>
    <row r="9" spans="1:6">
      <c r="A9" s="4" t="s">
        <v>189</v>
      </c>
      <c r="C9" s="4" t="s">
        <v>270</v>
      </c>
    </row>
    <row r="10" spans="1:6">
      <c r="A10" s="4" t="s">
        <v>191</v>
      </c>
      <c r="C10" s="4" t="s">
        <v>271</v>
      </c>
    </row>
    <row r="11" spans="1:6">
      <c r="A11" s="4" t="s">
        <v>272</v>
      </c>
    </row>
    <row r="12" spans="1:6">
      <c r="A12" s="3" t="s">
        <v>269</v>
      </c>
    </row>
    <row r="13" spans="1:6">
      <c r="A13" s="4" t="s">
        <v>273</v>
      </c>
      <c r="B13" s="7" t="n">
        <v>4</v>
      </c>
    </row>
    <row r="14" spans="1:6">
      <c r="A14" s="4" t="s">
        <v>274</v>
      </c>
      <c r="B14" s="4" t="s">
        <v>275</v>
      </c>
    </row>
    <row r="15" spans="1:6">
      <c r="A15" s="4" t="s">
        <v>276</v>
      </c>
      <c r="B15" s="7"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7" t="n">
        <v>4627</v>
      </c>
      <c r="D4" s="7" t="n">
        <v>4876</v>
      </c>
    </row>
    <row r="5" spans="1:4">
      <c r="A5" s="4" t="s">
        <v>77</v>
      </c>
      <c r="C5" s="6" t="n">
        <v>12221</v>
      </c>
      <c r="D5" s="6" t="n">
        <v>13845</v>
      </c>
    </row>
    <row r="6" spans="1:4">
      <c r="A6" s="4" t="s">
        <v>78</v>
      </c>
      <c r="C6" s="6" t="n">
        <v>10585</v>
      </c>
      <c r="D6" s="6" t="n">
        <v>10137</v>
      </c>
    </row>
    <row r="7" spans="1:4">
      <c r="A7" s="4" t="s">
        <v>79</v>
      </c>
      <c r="C7" s="6" t="n">
        <v>27433</v>
      </c>
      <c r="D7" s="6" t="n">
        <v>28858</v>
      </c>
    </row>
    <row r="8" spans="1:4">
      <c r="A8" s="3" t="s">
        <v>80</v>
      </c>
    </row>
    <row r="9" spans="1:4">
      <c r="A9" s="4" t="s">
        <v>76</v>
      </c>
      <c r="C9" s="6" t="n">
        <v>1823</v>
      </c>
      <c r="D9" s="6" t="n">
        <v>1927</v>
      </c>
    </row>
    <row r="10" spans="1:4">
      <c r="A10" s="4" t="s">
        <v>77</v>
      </c>
      <c r="C10" s="6" t="n">
        <v>9053</v>
      </c>
      <c r="D10" s="6" t="n">
        <v>9451</v>
      </c>
    </row>
    <row r="11" spans="1:4">
      <c r="A11" s="4" t="s">
        <v>78</v>
      </c>
      <c r="C11" s="6" t="n">
        <v>2761</v>
      </c>
      <c r="D11" s="6" t="n">
        <v>2163</v>
      </c>
    </row>
    <row r="12" spans="1:4">
      <c r="A12" s="4" t="s">
        <v>81</v>
      </c>
      <c r="C12" s="6" t="n">
        <v>13637</v>
      </c>
      <c r="D12" s="6" t="n">
        <v>13541</v>
      </c>
    </row>
    <row r="13" spans="1:4">
      <c r="A13" s="4" t="s">
        <v>82</v>
      </c>
      <c r="C13" s="6" t="n">
        <v>13796</v>
      </c>
      <c r="D13" s="6" t="n">
        <v>15317</v>
      </c>
    </row>
    <row r="14" spans="1:4">
      <c r="A14" s="4" t="s">
        <v>83</v>
      </c>
      <c r="C14" s="6" t="n">
        <v>3100</v>
      </c>
      <c r="D14" s="6" t="n">
        <v>2749</v>
      </c>
    </row>
    <row r="15" spans="1:4">
      <c r="A15" s="4" t="s">
        <v>84</v>
      </c>
      <c r="C15" s="6" t="n">
        <v>5471</v>
      </c>
      <c r="D15" s="6" t="n">
        <v>5233</v>
      </c>
    </row>
    <row r="16" spans="1:4">
      <c r="A16" s="4" t="s">
        <v>85</v>
      </c>
      <c r="C16" s="6" t="n">
        <v>3511</v>
      </c>
      <c r="D16" s="6" t="n">
        <v>3447</v>
      </c>
    </row>
    <row r="17" spans="1:4">
      <c r="A17" s="4" t="s">
        <v>86</v>
      </c>
      <c r="C17" s="6" t="n">
        <v>68</v>
      </c>
      <c r="D17" s="6" t="n">
        <v>68</v>
      </c>
    </row>
    <row r="18" spans="1:4">
      <c r="A18" s="4" t="s">
        <v>87</v>
      </c>
      <c r="C18" s="6" t="n">
        <v>12150</v>
      </c>
      <c r="D18" s="6" t="n">
        <v>11497</v>
      </c>
    </row>
    <row r="19" spans="1:4">
      <c r="A19" s="4" t="s">
        <v>88</v>
      </c>
      <c r="C19" s="6" t="n">
        <v>1646</v>
      </c>
      <c r="D19" s="6" t="n">
        <v>3820</v>
      </c>
    </row>
    <row r="20" spans="1:4">
      <c r="A20" s="3" t="s">
        <v>89</v>
      </c>
    </row>
    <row r="21" spans="1:4">
      <c r="A21" s="4" t="s">
        <v>90</v>
      </c>
      <c r="C21" s="6" t="n">
        <v>317</v>
      </c>
      <c r="D21" s="6" t="n">
        <v>331</v>
      </c>
    </row>
    <row r="22" spans="1:4">
      <c r="A22" s="4" t="s">
        <v>91</v>
      </c>
      <c r="C22" s="6" t="n">
        <v>343</v>
      </c>
      <c r="D22" s="6" t="n">
        <v>-28</v>
      </c>
    </row>
    <row r="23" spans="1:4">
      <c r="A23" s="4" t="s">
        <v>92</v>
      </c>
      <c r="C23" s="6" t="n">
        <v>2306</v>
      </c>
      <c r="D23" s="6" t="n">
        <v>4123</v>
      </c>
    </row>
    <row r="24" spans="1:4">
      <c r="A24" s="4" t="s">
        <v>93</v>
      </c>
      <c r="C24" s="6" t="n">
        <v>618</v>
      </c>
      <c r="D24" s="6" t="n">
        <v>1551</v>
      </c>
    </row>
    <row r="25" spans="1:4">
      <c r="A25" s="4" t="s">
        <v>94</v>
      </c>
      <c r="C25" s="7" t="n">
        <v>1688</v>
      </c>
      <c r="D25" s="7" t="n">
        <v>2572</v>
      </c>
    </row>
    <row r="26" spans="1:4">
      <c r="A26" s="3" t="s">
        <v>95</v>
      </c>
    </row>
    <row r="27" spans="1:4">
      <c r="A27" s="4" t="s">
        <v>96</v>
      </c>
      <c r="B27" s="4" t="s">
        <v>97</v>
      </c>
      <c r="C27" s="8" t="n">
        <v>0.06</v>
      </c>
      <c r="D27" s="8" t="n">
        <v>0.09</v>
      </c>
    </row>
    <row r="28" spans="1:4">
      <c r="A28" s="4" t="s">
        <v>98</v>
      </c>
      <c r="B28" s="4" t="s">
        <v>97</v>
      </c>
      <c r="C28" s="9" t="n">
        <v>0.06</v>
      </c>
      <c r="D28" s="9" t="n">
        <v>0.09</v>
      </c>
    </row>
    <row r="29" spans="1:4">
      <c r="A29" s="4" t="s">
        <v>99</v>
      </c>
      <c r="C29" s="8" t="n">
        <v>0.11</v>
      </c>
      <c r="D29" s="8" t="n">
        <v>0.1</v>
      </c>
    </row>
    <row r="30" spans="1:4">
      <c r="A30" s="3" t="s">
        <v>100</v>
      </c>
    </row>
    <row r="31" spans="1:4">
      <c r="A31" s="4" t="s">
        <v>96</v>
      </c>
      <c r="C31" s="6" t="n">
        <v>28938</v>
      </c>
      <c r="D31" s="6" t="n">
        <v>28614</v>
      </c>
    </row>
    <row r="32" spans="1:4">
      <c r="A32" s="4" t="s">
        <v>98</v>
      </c>
      <c r="C32" s="6" t="n">
        <v>29254</v>
      </c>
      <c r="D32" s="6" t="n">
        <v>28882</v>
      </c>
    </row>
    <row r="33" spans="1:4">
      <c r="A33" t="n"/>
    </row>
    <row r="34" spans="1:4">
      <c r="A34" s="4" t="s">
        <v>97</v>
      </c>
      <c r="B34" s="4" t="s">
        <v>101</v>
      </c>
    </row>
  </sheetData>
  <mergeCells count="4">
    <mergeCell ref="A1:B2"/>
    <mergeCell ref="C1:D1"/>
    <mergeCell ref="A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s>
  <sheetData>
    <row r="1" spans="1:4">
      <c r="A1" s="1" t="s">
        <v>102</v>
      </c>
      <c r="C1" s="2" t="s">
        <v>1</v>
      </c>
    </row>
    <row r="2" spans="1:4">
      <c r="C2" s="2" t="s">
        <v>2</v>
      </c>
      <c r="D2" s="2" t="s">
        <v>74</v>
      </c>
    </row>
    <row r="3" spans="1:4">
      <c r="A3" s="4" t="s">
        <v>98</v>
      </c>
      <c r="B3" s="4" t="s">
        <v>97</v>
      </c>
      <c r="C3" s="8" t="n">
        <v>0.06</v>
      </c>
      <c r="D3" s="8" t="n">
        <v>0.09</v>
      </c>
    </row>
    <row r="4" spans="1:4">
      <c r="A4" s="4" t="s">
        <v>25</v>
      </c>
    </row>
    <row r="5" spans="1:4">
      <c r="A5" s="4" t="s">
        <v>98</v>
      </c>
      <c r="B5" s="4" t="s">
        <v>103</v>
      </c>
      <c r="C5" s="8" t="n">
        <v>0.06</v>
      </c>
      <c r="D5" s="8" t="n">
        <v>0.09</v>
      </c>
    </row>
    <row r="6" spans="1:4">
      <c r="A6" t="n"/>
    </row>
    <row r="7" spans="1:4">
      <c r="A7" s="4" t="s">
        <v>97</v>
      </c>
      <c r="B7" s="4" t="s">
        <v>101</v>
      </c>
    </row>
    <row r="8" spans="1:4">
      <c r="A8" s="4" t="s">
        <v>103</v>
      </c>
      <c r="B8" s="4" t="s">
        <v>104</v>
      </c>
    </row>
  </sheetData>
  <mergeCells count="5">
    <mergeCell ref="A1:B2"/>
    <mergeCell ref="C1:D1"/>
    <mergeCell ref="A6:C6"/>
    <mergeCell ref="B7:C7"/>
    <mergeCell ref="B8:C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94</v>
      </c>
      <c r="B4" s="7" t="n">
        <v>1688</v>
      </c>
      <c r="C4" s="7" t="n">
        <v>2572</v>
      </c>
    </row>
    <row r="5" spans="1:3">
      <c r="A5" s="3" t="s">
        <v>107</v>
      </c>
    </row>
    <row r="6" spans="1:3">
      <c r="A6" s="4" t="s">
        <v>108</v>
      </c>
      <c r="B6" s="6" t="n">
        <v>1407</v>
      </c>
      <c r="C6" s="6" t="n">
        <v>1411</v>
      </c>
    </row>
    <row r="7" spans="1:3">
      <c r="A7" s="4" t="s">
        <v>109</v>
      </c>
      <c r="B7" s="6" t="n">
        <v>388</v>
      </c>
      <c r="C7" s="6" t="n">
        <v>398</v>
      </c>
    </row>
    <row r="8" spans="1:3">
      <c r="A8" s="4" t="s">
        <v>110</v>
      </c>
      <c r="C8" s="6" t="n">
        <v>3</v>
      </c>
    </row>
    <row r="9" spans="1:3">
      <c r="A9" s="4" t="s">
        <v>111</v>
      </c>
      <c r="C9" s="6" t="n">
        <v>14</v>
      </c>
    </row>
    <row r="10" spans="1:3">
      <c r="A10" s="4" t="s">
        <v>112</v>
      </c>
      <c r="C10" s="6" t="n">
        <v>-13</v>
      </c>
    </row>
    <row r="11" spans="1:3">
      <c r="A11" s="4" t="s">
        <v>113</v>
      </c>
      <c r="B11" s="6" t="n">
        <v>-216</v>
      </c>
      <c r="C11" s="6" t="n">
        <v>186</v>
      </c>
    </row>
    <row r="12" spans="1:3">
      <c r="A12" s="4" t="s">
        <v>50</v>
      </c>
      <c r="B12" s="6" t="n">
        <v>8</v>
      </c>
      <c r="C12" s="6" t="n">
        <v>-143</v>
      </c>
    </row>
    <row r="13" spans="1:3">
      <c r="A13" s="3" t="s">
        <v>114</v>
      </c>
    </row>
    <row r="14" spans="1:3">
      <c r="A14" s="4" t="s">
        <v>115</v>
      </c>
      <c r="B14" s="6" t="n">
        <v>-1871</v>
      </c>
      <c r="C14" s="6" t="n">
        <v>-3210</v>
      </c>
    </row>
    <row r="15" spans="1:3">
      <c r="A15" s="4" t="s">
        <v>116</v>
      </c>
      <c r="B15" s="6" t="n">
        <v>4843</v>
      </c>
      <c r="C15" s="6" t="n">
        <v>3462</v>
      </c>
    </row>
    <row r="16" spans="1:3">
      <c r="A16" s="4" t="s">
        <v>117</v>
      </c>
      <c r="B16" s="6" t="n">
        <v>2528</v>
      </c>
      <c r="C16" s="6" t="n">
        <v>2299</v>
      </c>
    </row>
    <row r="17" spans="1:3">
      <c r="A17" s="4" t="s">
        <v>118</v>
      </c>
      <c r="B17" s="6" t="n">
        <v>282</v>
      </c>
      <c r="C17" s="6" t="n">
        <v>316</v>
      </c>
    </row>
    <row r="18" spans="1:3">
      <c r="A18" s="4" t="s">
        <v>119</v>
      </c>
      <c r="B18" s="6" t="n">
        <v>-2329</v>
      </c>
      <c r="C18" s="6" t="n">
        <v>-289</v>
      </c>
    </row>
    <row r="19" spans="1:3">
      <c r="A19" s="4" t="s">
        <v>48</v>
      </c>
      <c r="B19" s="6" t="n">
        <v>-1698</v>
      </c>
      <c r="C19" s="6" t="n">
        <v>-1741</v>
      </c>
    </row>
    <row r="20" spans="1:3">
      <c r="A20" s="4" t="s">
        <v>120</v>
      </c>
      <c r="B20" s="6" t="n">
        <v>5030</v>
      </c>
      <c r="C20" s="6" t="n">
        <v>5265</v>
      </c>
    </row>
    <row r="21" spans="1:3">
      <c r="A21" s="3" t="s">
        <v>121</v>
      </c>
    </row>
    <row r="22" spans="1:3">
      <c r="A22" s="4" t="s">
        <v>122</v>
      </c>
      <c r="B22" s="6" t="n">
        <v>-636</v>
      </c>
      <c r="C22" s="6" t="n">
        <v>-817</v>
      </c>
    </row>
    <row r="23" spans="1:3">
      <c r="A23" s="4" t="s">
        <v>123</v>
      </c>
      <c r="B23" s="6" t="n">
        <v>-144</v>
      </c>
      <c r="C23" s="6" t="n">
        <v>-65</v>
      </c>
    </row>
    <row r="24" spans="1:3">
      <c r="A24" s="4" t="s">
        <v>124</v>
      </c>
      <c r="B24" s="6" t="n">
        <v>-780</v>
      </c>
      <c r="C24" s="6" t="n">
        <v>-882</v>
      </c>
    </row>
    <row r="25" spans="1:3">
      <c r="A25" s="3" t="s">
        <v>125</v>
      </c>
    </row>
    <row r="26" spans="1:3">
      <c r="A26" s="4" t="s">
        <v>126</v>
      </c>
      <c r="C26" s="6" t="n">
        <v>13</v>
      </c>
    </row>
    <row r="27" spans="1:3">
      <c r="A27" s="4" t="s">
        <v>127</v>
      </c>
      <c r="B27" s="6" t="n">
        <v>1479</v>
      </c>
      <c r="C27" s="6" t="n">
        <v>256</v>
      </c>
    </row>
    <row r="28" spans="1:3">
      <c r="A28" s="4" t="s">
        <v>128</v>
      </c>
      <c r="B28" s="6" t="n">
        <v>-2896</v>
      </c>
      <c r="C28" s="6" t="n">
        <v>-2861</v>
      </c>
    </row>
    <row r="29" spans="1:3">
      <c r="A29" s="4" t="s">
        <v>129</v>
      </c>
      <c r="B29" s="6" t="n">
        <v>-1417</v>
      </c>
      <c r="C29" s="6" t="n">
        <v>-2592</v>
      </c>
    </row>
    <row r="30" spans="1:3">
      <c r="A30" s="4" t="s">
        <v>130</v>
      </c>
      <c r="B30" s="6" t="n">
        <v>2833</v>
      </c>
      <c r="C30" s="6" t="n">
        <v>1791</v>
      </c>
    </row>
    <row r="31" spans="1:3">
      <c r="A31" s="4" t="s">
        <v>131</v>
      </c>
      <c r="B31" s="6" t="n">
        <v>49004</v>
      </c>
      <c r="C31" s="6" t="n">
        <v>44655</v>
      </c>
    </row>
    <row r="32" spans="1:3">
      <c r="A32" s="4" t="s">
        <v>132</v>
      </c>
      <c r="B32" s="7" t="n">
        <v>51837</v>
      </c>
      <c r="C32" s="7" t="n">
        <v>46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Princ</vt:lpstr>
      <vt:lpstr>Revenue Recognition</vt:lpstr>
      <vt:lpstr>Declaration of Dividend Payable</vt:lpstr>
      <vt:lpstr>Earnings Per Common Share</vt:lpstr>
      <vt:lpstr>Stock-Based Compensation</vt:lpstr>
      <vt:lpstr>Fair Value of Financial Instrum</vt:lpstr>
      <vt:lpstr>Stock Repurchases</vt:lpstr>
      <vt:lpstr>Comprehensive Income</vt:lpstr>
      <vt:lpstr>Industry Segments</vt:lpstr>
      <vt:lpstr>Contingencies</vt:lpstr>
      <vt:lpstr>Subsequent Event</vt:lpstr>
      <vt:lpstr>Basis of Presentation and Pri18</vt:lpstr>
      <vt:lpstr>Earnings Per Common Share (Tabl</vt:lpstr>
      <vt:lpstr>Fair Value of Financial Instr20</vt:lpstr>
      <vt:lpstr>Industry Segments (Tables)</vt:lpstr>
      <vt:lpstr>Revenue Recognition - Additiona</vt:lpstr>
      <vt:lpstr>Declaration of Dividend Payab23</vt:lpstr>
      <vt:lpstr>Earnings Per Common Share - Add</vt:lpstr>
      <vt:lpstr>Basic Earnings Per Common Share</vt:lpstr>
      <vt:lpstr>Diluted Earnings Per Share for </vt:lpstr>
      <vt:lpstr>Diluted Earnings Per Share fo27</vt:lpstr>
      <vt:lpstr>Stock-Based Compensation - Addi</vt:lpstr>
      <vt:lpstr>Assets and Liabilities Measured</vt:lpstr>
      <vt:lpstr>Fair Value of Financial Instr30</vt:lpstr>
      <vt:lpstr>Stock Repurchases - Additional </vt:lpstr>
      <vt:lpstr>Industry Segments - Additional </vt:lpstr>
      <vt:lpstr>Segment Information (Detail)</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4:20:04Z</dcterms:created>
  <dcterms:modified xmlns:dcterms="http://purl.org/dc/terms/" xmlns:xsi="http://www.w3.org/2001/XMLSchema-instance" xsi:type="dcterms:W3CDTF">2016-09-08T14:20:04Z</dcterms:modified>
  <dc:title xmlns:dc="http://purl.org/dc/elements/1.1/">Untitled</dc:title>
  <dc:description xmlns:dc="http://purl.org/dc/elements/1.1/"/>
  <dc:subject xmlns:dc="http://purl.org/dc/elements/1.1/"/>
  <cp:keywords/>
  <cp:category/>
</cp:coreProperties>
</file>